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Other Financial Statement Infor" sheetId="11" state="visible" r:id="rId11"/>
    <sheet xmlns:r="http://schemas.openxmlformats.org/officeDocument/2006/relationships" name="Revenue and Deferred Revenue" sheetId="12" state="visible" r:id="rId12"/>
    <sheet xmlns:r="http://schemas.openxmlformats.org/officeDocument/2006/relationships" name="Capital Stock and Stockholders'" sheetId="13" state="visible" r:id="rId13"/>
    <sheet xmlns:r="http://schemas.openxmlformats.org/officeDocument/2006/relationships" name="Equity Incentive Pla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and F_2" sheetId="22" state="visible" r:id="rId22"/>
    <sheet xmlns:r="http://schemas.openxmlformats.org/officeDocument/2006/relationships" name="Other Financial Statement Inf_2" sheetId="23" state="visible" r:id="rId23"/>
    <sheet xmlns:r="http://schemas.openxmlformats.org/officeDocument/2006/relationships" name="Revenue and Deferred Revenue (T" sheetId="24" state="visible" r:id="rId24"/>
    <sheet xmlns:r="http://schemas.openxmlformats.org/officeDocument/2006/relationships" name="Equity Incentive Plans (Tables)" sheetId="25" state="visible" r:id="rId25"/>
    <sheet xmlns:r="http://schemas.openxmlformats.org/officeDocument/2006/relationships" name="Leases (Tables)" sheetId="26" state="visible" r:id="rId26"/>
    <sheet xmlns:r="http://schemas.openxmlformats.org/officeDocument/2006/relationships" name="Net Loss Per Share Attributab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air Value Measurements and F_3" sheetId="31" state="visible" r:id="rId31"/>
    <sheet xmlns:r="http://schemas.openxmlformats.org/officeDocument/2006/relationships" name="Fair Value Measurements and F_4" sheetId="32" state="visible" r:id="rId32"/>
    <sheet xmlns:r="http://schemas.openxmlformats.org/officeDocument/2006/relationships" name="Fair Value Measurements and F_5" sheetId="33" state="visible" r:id="rId33"/>
    <sheet xmlns:r="http://schemas.openxmlformats.org/officeDocument/2006/relationships" name="Other Financial Statement Inf_3" sheetId="34" state="visible" r:id="rId34"/>
    <sheet xmlns:r="http://schemas.openxmlformats.org/officeDocument/2006/relationships" name="Other Financial Statement Inf_4" sheetId="35" state="visible" r:id="rId35"/>
    <sheet xmlns:r="http://schemas.openxmlformats.org/officeDocument/2006/relationships" name="Other Financial Statement Inf_5" sheetId="36" state="visible" r:id="rId36"/>
    <sheet xmlns:r="http://schemas.openxmlformats.org/officeDocument/2006/relationships" name="Revenue and Deferred Revenue - " sheetId="37" state="visible" r:id="rId37"/>
    <sheet xmlns:r="http://schemas.openxmlformats.org/officeDocument/2006/relationships" name="Revenue and Deferred Revenue _2" sheetId="38" state="visible" r:id="rId38"/>
    <sheet xmlns:r="http://schemas.openxmlformats.org/officeDocument/2006/relationships" name="Capital Stock and Stockholder_2" sheetId="39" state="visible" r:id="rId39"/>
    <sheet xmlns:r="http://schemas.openxmlformats.org/officeDocument/2006/relationships" name="Equity Incentive Plans - Additi" sheetId="40" state="visible" r:id="rId40"/>
    <sheet xmlns:r="http://schemas.openxmlformats.org/officeDocument/2006/relationships" name="Equity Incentive Plans - Schedu" sheetId="41" state="visible" r:id="rId41"/>
    <sheet xmlns:r="http://schemas.openxmlformats.org/officeDocument/2006/relationships" name="Equity Incentive Plans - Valuat" sheetId="42" state="visible" r:id="rId42"/>
    <sheet xmlns:r="http://schemas.openxmlformats.org/officeDocument/2006/relationships" name="Equity Incentive Plans - Sche_2" sheetId="43" state="visible" r:id="rId43"/>
    <sheet xmlns:r="http://schemas.openxmlformats.org/officeDocument/2006/relationships" name="Equity Incentive Plans - Sche_3" sheetId="44" state="visible" r:id="rId44"/>
    <sheet xmlns:r="http://schemas.openxmlformats.org/officeDocument/2006/relationships" name="Leases - Narrative (Details)" sheetId="45" state="visible" r:id="rId45"/>
    <sheet xmlns:r="http://schemas.openxmlformats.org/officeDocument/2006/relationships" name="Leases - Schedule of Lease, Cos" sheetId="46" state="visible" r:id="rId46"/>
    <sheet xmlns:r="http://schemas.openxmlformats.org/officeDocument/2006/relationships" name="Leases - Schedule of Supplement" sheetId="47" state="visible" r:id="rId47"/>
    <sheet xmlns:r="http://schemas.openxmlformats.org/officeDocument/2006/relationships" name="Leases - Future Minimum Commitm"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Subsequent Events (Additional I"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Document Quarterly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747</t>
        </is>
      </c>
      <c r="C9" s="4" t="inlineStr">
        <is>
          <t xml:space="preserve"> </t>
        </is>
      </c>
    </row>
    <row r="10">
      <c r="A10" s="4" t="inlineStr">
        <is>
          <t>Entity Registrant Name</t>
        </is>
      </c>
      <c r="B10" s="4" t="inlineStr">
        <is>
          <t>SEER,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1153150</t>
        </is>
      </c>
      <c r="C12" s="4" t="inlineStr">
        <is>
          <t xml:space="preserve"> </t>
        </is>
      </c>
    </row>
    <row r="13">
      <c r="A13" s="4" t="inlineStr">
        <is>
          <t>Entity Address, Address Line One</t>
        </is>
      </c>
      <c r="B13" s="4" t="inlineStr">
        <is>
          <t>3800 Bridge Parkway</t>
        </is>
      </c>
      <c r="C13" s="4" t="inlineStr">
        <is>
          <t xml:space="preserve"> </t>
        </is>
      </c>
    </row>
    <row r="14">
      <c r="A14" s="4" t="inlineStr">
        <is>
          <t>Entity Address, Address Line Two</t>
        </is>
      </c>
      <c r="B14" s="4" t="inlineStr">
        <is>
          <t>Suite 102</t>
        </is>
      </c>
      <c r="C14" s="4" t="inlineStr">
        <is>
          <t xml:space="preserve"> </t>
        </is>
      </c>
    </row>
    <row r="15">
      <c r="A15" s="4" t="inlineStr">
        <is>
          <t>Entity Address, City or Town</t>
        </is>
      </c>
      <c r="B15" s="4" t="inlineStr">
        <is>
          <t>Redwood City</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065</t>
        </is>
      </c>
      <c r="C17" s="4" t="inlineStr">
        <is>
          <t xml:space="preserve"> </t>
        </is>
      </c>
    </row>
    <row r="18">
      <c r="A18" s="4" t="inlineStr">
        <is>
          <t>City Area Code</t>
        </is>
      </c>
      <c r="B18" s="4" t="inlineStr">
        <is>
          <t>650</t>
        </is>
      </c>
      <c r="C18" s="4" t="inlineStr">
        <is>
          <t xml:space="preserve"> </t>
        </is>
      </c>
    </row>
    <row r="19">
      <c r="A19" s="4" t="inlineStr">
        <is>
          <t>Local Phone Number</t>
        </is>
      </c>
      <c r="B19" s="4" t="inlineStr">
        <is>
          <t>453-0000</t>
        </is>
      </c>
      <c r="C19" s="4" t="inlineStr">
        <is>
          <t xml:space="preserve"> </t>
        </is>
      </c>
    </row>
    <row r="20">
      <c r="A20" s="4" t="inlineStr">
        <is>
          <t>Title of 12(b) Security</t>
        </is>
      </c>
      <c r="B20" s="4" t="inlineStr">
        <is>
          <t>0.00001</t>
        </is>
      </c>
      <c r="C20" s="4" t="inlineStr">
        <is>
          <t xml:space="preserve"> </t>
        </is>
      </c>
    </row>
    <row r="21">
      <c r="A21" s="4" t="inlineStr">
        <is>
          <t>Trading Symbol</t>
        </is>
      </c>
      <c r="B21" s="4" t="inlineStr">
        <is>
          <t>SEER</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26445</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089171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0449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air Value of Financial Instruments</t>
        </is>
      </c>
      <c r="B4" s="4" t="inlineStr">
        <is>
          <t>3. FAIR VALUE MEASUREMENTS AND FAIR VALUE OF FINANCIAL INSTRUMENTS The following tables set forth the fair value of the Company’s financial assets that were measured at fair value on a recurring basis by level within the fair value hierarchy (in thousands).
March 31, 2024
Level 1 Level 2 Level 3 Total
Assets:
Cash equivalents:
Money market funds $ 52,551 $ — $ — $ 52,551
Total cash equivalents 52,551 — — 52,551
Investments:
U.S. Treasury securities — 170,572 — 170,572
U.S. Non-Treasury securities — 7,100 — 7,100
Commercial paper — 16,742 — 16,742
Corporate debt securities — 110,380 — 110,380
Total investments — 304,794 — 304,794
Total assets measured at fair value $ 52,551 $ 304,794 $ — $ 357,345
December 31, 2023
Level 1 Level 2 Level 3 Total
Assets:
Cash equivalents:
Money market funds $ 22,646 $ — $ — $ 22,646
Corporate debt securities — 1,550 — 1,550
U.S. Treasury securities — 4,985 — 4,985
Total cash equivalents 22,646 6,535 — 29,181
Investments:
U.S. Treasury securities — 225,180 — 225,180
U.S. Non-Treasury securities — 11,901 — 11,901
Commercial paper — 18,186 — 18,186
Corporate debt securities — 85,316 — 85,316
Total investments — 340,583 — 340,583
Total assets measured at fair value $ 22,646 $ 347,118 $ — $ 369,764 There were no financial liabilities measured at fair value. The Company classifies money market funds within Level 1 of the fair value hierarchy because they are valued using quoted market prices. The Company classifies its investments in U.S. Treasury securities (Treasury bills, Treasury notes, and Treasury bonds), U.S. Non-Treasury securities (government agency debt), commercial paper, and corporate debt securities as Level 2 instruments and obtains fair value from an independent pricing service, which may use quoted market prices for identical or comparable instruments or model-driven valuations using observable market data or inputs corroborated by observable market data. The carrying amount of the Company’s accounts receivable, other receivables, prepaid expenses and other current assets, accounts payable and accrued expenses approximate fair value due to their short maturities. The following is a summary of the Company’s cash equivalents and investments and the gross unrealized holding gains and losses (in thousands):
March 31, 2024
Amortized Cost Basis Unrealized Gains Unrealized Losses Fair Value
Assets:
Cash equivalents:
Money market funds $ 52,551 $ — $ — $ 52,551
Total cash equivalents 52,551 — — 52,551
Investments:
U.S. Treasury securities 171,048 3 ( 479 ) 170,572
U.S. Non-Treasury securities 7,105 — ( 5 ) 7,100
Commercial paper 16,743 9 ( 10 ) 16,742
Corporate debt securities 110,419 50 ( 89 ) 110,380
Total investments 305,315 62 ( 583 ) 304,794
Total assets measured at fair value $ 357,866 $ 62 $ ( 583 ) $ 357,345
December 31, 2023
Amortized Cost Basis Unrealized Gains Unrealized Losses Fair Value
Assets:
Cash equivalents:
Money market funds $ 22,646 $ — $ — $ 22,646
Corporate debt securities 1,549 1 — 1,550
U.S. Treasury securities 4,984 1 — 4,985
Total cash equivalents 29,179 2 — 29,181
Investments:
U.S. Treasury securities 225,517 55 ( 392 ) 225,180
U.S. Non-Treasury securities 11,904 2 ( 5 ) 11,901
Commercial paper 18,166 26 ( 6 ) 18,186
Corporate debt securities 85,190 142 ( 16 ) 85,316
Total investments 340,777 225 ( 419 ) 340,583
Total assets measured at fair value $ 369,956 $ 227 $ ( 419 ) $ 369,764 As of March 31, 2024 and December 31, 2023, unrealized losses on available-for-sale investments are not attributable to credit risk and are considered to be temporary. As of March 31, 2024, approximately $ 7.9 million of the Company's investments have been in a continuous unrealized loss position for twelve months or longer. The Company believes it is more likely than not that investments in an unrealized loss position will be held until maturity or the recovery of the cost basis of the investment. To date, the Company has not recorded any impairment charges on marketable securities related to other-than-temporary declines in market value. As of March 31, 2024, $ 50.6 million of available-for-sale investments had remaining maturities between one and two years . The remainder of the available-for-sale investments have a remaining maturity of one year or less. As of each of March 31, 2024 and December 31, 2023, the Company recorded $ 1.3 million of accrued interest, related to its available-for-sale investments and is presented as other receivable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Information</t>
        </is>
      </c>
      <c r="B1" s="2" t="inlineStr">
        <is>
          <t>3 Months Ended</t>
        </is>
      </c>
    </row>
    <row r="2">
      <c r="B2" s="2" t="inlineStr">
        <is>
          <t>Mar. 31, 2024</t>
        </is>
      </c>
    </row>
    <row r="3">
      <c r="A3" s="3" t="inlineStr">
        <is>
          <t>Balance Sheet Related Disclosures [Abstract]</t>
        </is>
      </c>
      <c r="B3" s="4" t="inlineStr">
        <is>
          <t xml:space="preserve"> </t>
        </is>
      </c>
    </row>
    <row r="4">
      <c r="A4" s="4" t="inlineStr">
        <is>
          <t>Other Financial Statement Information</t>
        </is>
      </c>
      <c r="B4" s="4" t="inlineStr">
        <is>
          <t xml:space="preserve">4. OTHER FINANCIAL STATEMENT INFORMATION Inventory Inventory consists of the following (in thousands):
March 31, December 31,
Raw materials $ 2,211 $ 2,118
Work-in-progress 94 163
Finished goods 3,504 2,210
Total inventory $ 5,809 $ 4,491 Property and Equipment, Net Property and equipment, net consists of the following (in thousands):
March 31, December 31,
Laboratory equipment $ 28,571 $ 28,563
Computer equipment and software 862 868
Furniture and fixtures 678 672
Leasehold improvements 3,577 3,520
Construction-in-progress 1,435 1,109
Property and equipment 35,123 34,732
Less: accumulated depreciation and amortization ( 13,948 ) ( 12,539 )
Total property and equipment, net $ 21,175 $ 22,193 Depreciation and amortization expense related to property and equipment was $ 1.5 million and $ 1.2 million for the three months ended March 31, 2024 and 2023, respectively. Accrued Expenses Accrued expenses consist of the following (in thousands):
March 31, December 31,
Accrued compensation $ 3,800 $ 6,123
Accrued professional services 545 242
Accrued taxes 516 501
Other 2,711 2,346
Total accrued expenses $ 7,572 $ 9,2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Revenue and Deferred Revenue</t>
        </is>
      </c>
      <c r="B4" s="4" t="inlineStr">
        <is>
          <t>5. REVENUE AND DEFERRED REVENUE Product revenue consists of instruments with embedded software essential to the instrument's functionality and consumables. Service revenue primarily consists of revenue received from the generation and analysis of proteomic data on behalf of the customer. Related party revenue is comprised of both the sale of products and services performed for related parties, as further discussed in Note 10. Grant and other revenue consists of grant revenue from services performed specifically for the reimbursement of research-related expenses and other revenue which relates to shipping revenue and lease arrangements, as further discussed below. Deferred revenue activities consist of the following (in thousands):
Three Months Ended March 31,
2024 2023
Deferred revenue, current and noncurrent, as of the beginning of period $ 270 $ 133
Additions 158 614
Revenue recognized ( 99 ) ( 441 )
Deferred revenue, current and noncurrent, as of the end of period $ 329 $ 306 Transaction price allocated to remaining performance obligations represents contracted revenue that has not yet been recognized, which includes deferred revenue and non-cancelable amounts that will be invoiced and recognized as revenue in future periods. As of March 31, 2024, $ 1.6 million of revenue is expected to be recognized from the remaining performance obligations, of which 97 % is expected to be recognized within twelve months. Grant and Other Revenue Since August 2019, the Company received total funding of $ 2.0 million from a Small Business Innovation Research grant award from the National Institutes of Health for its development of research applications. For the three months ended March 31, 2024 and 2023, the Company recognized no revenue and $ 0.3 million of grant revenue, respectively, with respect to the award. For the three months ended March 31, 2024 and 2023, the Company recognized $ 21,000 and $ 40,000 of lease revenue from an operating lea s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and Stockholders' Equity</t>
        </is>
      </c>
      <c r="B1" s="2" t="inlineStr">
        <is>
          <t>3 Months Ended</t>
        </is>
      </c>
    </row>
    <row r="2">
      <c r="B2" s="2" t="inlineStr">
        <is>
          <t>Mar. 31, 2024</t>
        </is>
      </c>
    </row>
    <row r="3">
      <c r="A3" s="3" t="inlineStr">
        <is>
          <t>Equity [Abstract]</t>
        </is>
      </c>
      <c r="B3" s="4" t="inlineStr">
        <is>
          <t xml:space="preserve"> </t>
        </is>
      </c>
    </row>
    <row r="4">
      <c r="A4" s="4" t="inlineStr">
        <is>
          <t>Capital Stock and Stockholders' Equity</t>
        </is>
      </c>
      <c r="B4" s="4" t="inlineStr">
        <is>
          <t>6. CAPITAL STOCK AND STOCKHOLDERS’ EQUITY As of March 31, 2024, the Company is authorized to issue 105,000,000 shares of capital stock consisting of 94,000,000 shares of Class A common stock, 6,000,000 shares of Class B common stock, and 5,000,000 shares of preferred stock. Class A and Class B common stock have a par value of $ 0.00001 per share. Holders of Class A common stock are entitled to one vote per share and holders of Class B common stock are entitled to 10 votes per share. Class B common shares are convertible to Class A common shares at any time at the option of the holder on a one-for-one basis. The Class B common stock will also automatically convert into Class A common stock on December 8, 2025. Holders of common stock are entitled to dividends as declared by the Board of Directors, subject to rights of holders of all classes of stock outstanding having priority rights as to dividends. There have been no dividends declared to date. Common stock issued and outstanding on the condensed consolidated balance sheets and condensed consolidated statements of changes in stockholders' equity includes shares related to early exercised options and restricted stock that are subject to repurc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s</t>
        </is>
      </c>
      <c r="B4" s="4" t="inlineStr">
        <is>
          <t>7. EQUITY INCENTIVE PLANS As of March 31, 2024, there are 17,785,881 shares of Class A common stock reserved for issuance under the 2020 Equity Incentive Plan (the 2020 Plan), 3,426,810 shares of which are available for issuance in connection with grants of future awards. Stock Options Stock option activity for the three months ended March 31, 2024 is as follows:
Options Outstanding Weighted-Average Exercise Price
Balance at December 31, 2023 11,945,032 $ 11.89
Options granted 2,745,937 1.78
Options exercised — —
Options forfeited ( 653,920 ) 8.75
Balance at March 31, 2024 14,037,049 $ 10.06
Vested and exercisable, March 31, 2024 7,089,442 $ 8.82 Market Condition Options In February 2024, the Company granted options to purchase an aggregate of 1,896,901 shares of the Company’s Class A common stock to certain Company executives, with vesting subject to market conditions (Market Condition Options). The granted options are further divided into 1,032,901 shares granted to the Chief Executive Officer (the CEO Award) and 864,000 shares of executive awards. The Market Condition Options become eligible to vest if the average of the closing sales prices of a share of Class A common stock over a trailing twenty trading day period within seven years from the date of grant reaches a stock price of $ 5.31 per share (the Market Price Milestone) for the CEO Award and $ 3.54 per share (a Market Price Milestone) for the executive awards, respectively. In February 2023, the Company granted Market Condition Options to purchase an aggregate of 1,794,000 shares of the Company’s Class A common stock to certain executive officers, with vesting subject to market conditions. These Market Condition Options become eligible to vest if the average of the closing sales prices of a share of Class A common stock over a trailing twenty trading day period within seven years from the date of grant reaches a stock price of $ 6.89 per share (also a Market Price Milestone). Under each of the above Market Condition Options, if the Market Price Milestone is achieved, 25 % of each Market Condition Option will vest upon certification of such achievement, subject to the recipient’s continued service through the Market Price Milestone achievement date, and an additional 25 % of each Market Condition Option will then vest on each of the one-, two- or three-year anniversaries of the Market Price Milestone achievement date, respectively, subject to the recipient’s continued service through the applicable anniversary date. In the event of the Company’s change in control during the seven-year performance period, the performance period will be shortened, achievement of the Market Price Milestone will be assessed based on the per share value of consideration that stockholders receive in the transaction (the change in control price), and if the Market Price Milestone is achieved on that basis, each Market Condition Option will vest in full as of immediately prior to the change in control, subject to the recipient’s continued service as of immediately prior to the change in control. Compensation expense is recognized using an accelerated attribution method based on the derived service periods for each of the Market Condition Options. Failure to meet the Market Price Milestone for an award does not result in reversal of previously recognized expense, so long as the service is provided for the duration of the respective derived service period. The following assumptions were used to determine the grant date fair value of $ 1.16 to $ 1.27 and $ 2.80 to $ 3.02 for the 2024 and 2023 Market Condition Options, respectively:
2024 2023
Risk-free interest rate 4.07 % 3.94 %
Expected volatility 84.80 % 83.10 %
Expected dividend yield — —
Strike price $ 1.77 $ 4.59 For 2024 and 2023 Market Condition Options, the grant date fair value approximates $ 2.3 million and $ 5.2 million, respectively, and was determined using a lattice-binomial option-pricing model based on a Monte Carlo simulation. For each of the three months ended March 31, 2024 and 2023, the Company recognized compensation expense of $ 0.5 million. As of March 31, 2024, $ 2.2 million of unrecognized compensation cost related to unvested 2024 Market Condition Options is expected to be recognized as expense over a remaining weighted-average period of 2.8 years. As of March 31, 2024, $ 2.5 million of unrecognized compensation cost related to unvested 2023 Market Condition Options is expected to be recognized as expense over a remaining weighted-average period of 1.2 years. Restricted Stock Awards Certain stock options granted under the 2017 Equity Incentive Plan provide stock option holders the right to exercise unvested stock options in exchange for restricted shares of Class A common stock. The Company has also issued restricted shares of Class A common stock under the 2020 Plan to employees and directors. There were no shares and 1,023 shares of restricted stock that were unvested and subject to repurchase as of March 31, 2024 and December 31, 2023, respectively. Restricted Stock Units Restricted stock unit activity for the three months ended March 31, 2024 is as follows:
Number of Shares Weighted-Average
Balance at December 31, 2023 3,680,076 $ 7.49
Granted 2,372,358 1.77
Vested ( 638,004 ) 11.46
Forfeited ( 310,041 ) 4.26
Balance at March 31, 2024 5,104,389 $ 4.53 Employee Stock Purchase Plan A total of 2,472,423 shares of Class A common stock are reserved for issuance under the employee stock purchase plan (ESPP) as of March 31, 2024. During the three months ended March 31, 2024, no shares of Class A common stock were issued under the ESPP. Stock-Based Compensation The following table summarizes the components of stock-based compensation recognized in the Company’s unaudited condensed consolidated statements of operations and comprehensive loss (in thousands):
Three Months Ended March 31,
2024 2023
Cost of revenue $ 398 $ 328
Research and development 2,139 2,549
Selling, general and administrative 5,043 5,847
Total stock-based compensation $ 7,580 $ 8,724 On June 21, 2022, the Company’s Board of Directors approved an option repricing to reduce the exercise price of certain vested, outstanding, and unexercised stock options with an exercise price greater than $ 19.00 per share, each of which was granted under the 2020 Plan, that were held by employees who were not members of the Board of Directors or officers for purposes of Section 16 of the Securities Exchange Act of 1934, as amended (the Non-Section 16 employees) to $ 19.00 per share, which was the Company’s initial public offering price. The Board of Directors also approved the repricing of certain unvested, outstanding, and unexercised stock options with an exercise price greater than $ 19.00 per share that were held by Non-Section 16 em ployees to $ 7.40 per share, which was the closing price of the Company’s Class A common stock on the Nasdaq Global Select Market on the date of the approval of the repricing. Except for the exercise price, the amended stock options have the same terms and conditions (including vesting schedule, number of shares, and expiration date) and will continue to be governed by the terms of the 2020 Plan. The Company recorded $ 0.1 million and $ 2.0 million of incremental compensation expense during the three months ended March 31, 2024 and 2023. The total unrecognized incremental stock-based compensation associated with the option repricing is $ 1.0 million, which will be recognized over the next two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8. LEASES As a lessee, the Company leases approximately 51,000 square feet of office and laboratory space in Redwood City, California with a lease term that is set to end in September 2032. The Company has an option to renew all leased space for an additional five-year term at then-current market rates. In connection with the lease, the Company maintains a letter of credit issued to the lessor in the amount of $ 0.5 million as of each of March 31, 2024 and December 31, 2023 , which is secured by restricted cash and is presented as noncurrent at each date based on the term of the underlying lease. In addition, the Company leases approximately 6,000 square feet of office space in San Diego, California under a lease that runs through September 2024. The components of lease expense and supplemental information were as follows (dollars in thousands):
Three Months Ended March 31,
2024 2023
Operating lease cost $ 1,038 $ 1,038
Variable lease costs 174 161
Short-term lease costs 3 10
Total lease costs $ 1,215 $ 1,209
Weighted-average remaining lease term (in years) 8.5 9.4
Weighted-average incremental borrowing rate 6.2 % 6.2 % Variable lease costs primarily consist of common area maintenance. S upplemental cash flow information related to leases is as follows (in thousands):
Three Months Ended March 31,
2024 2023
Cash paid for amounts included in the measurement of lease liabilities $ 1,006 $ 980
Lease liability obtained in exchange for right-of-use assets $ — $ 514 As of March 31, 2024, future minimum commitments under the Company’s non-cancelable facility operating leases are as follows:
Years ending December 31, (in thousands)
2024 (remaining nine months) $ 2,963
2025 3,846
2026 3,957
2027 4,072
2028 4,191
Thereafter 16,874
Total undiscounted future minimum lease payments 35,903
Present value adjustment for minimum lease commitments ( 8,219 )
Total operating lease liabilities $ 27,684 As a lessor, the Company has contracts for equipment leased to customers. The Company accounts for the non-lease component under the revenue recognition ASC 606 guidance and the lease component under ASC 842 guidance. For an arrangement that has been classified as a sales-type lease, revenue is recognized when the transfer of control of the underlying leased asset has occurred and the net investment lease recorded, which is calculated at the present value of the remaining lease payments due from the lessee. For an arrangement that has been classified as an operating lease, revenue is recognized on a straight-line basis over the lease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Commitments and Obligations The Company has certain purchase commitments related to its inventory management with certain manufacturing suppliers wherein the Company is required to purchase the amounts forecasted in a blanket purchase order within a certain time period. The Company also has certain contractual obligations for third-party technology used as part of the normal operations. The contractual obligations represent future cash commitments and liabilities under agreements with third parties and exclude orders for goods and services entered into in the normal course of business that are not enforceable or are subject to change. These outstanding commitments amounted to $ 1.3 million and $ 6.3 million as of March 31, 2024 and December 31, 2023, respectively.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he Company has entered into indemnification agreements with certain directors and officers that require the Company, among other things, to indemnify them against certain liabilities that may arise by reason of the status or service as directors or officers. To date, the Company has not paid any claims or been required to defend any action related to its indemnification obligations. As of March 31, 2024 and December 31, 2023, the Company does not have any material indemnification claims that were probable or reasonably possible and consequently has not recorded related liabilities. Contingencies From time to time, the Company may become involved in legal proceedings arising in the ordinary course of business. The Company is not currently a party to any material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0. RELATED PARTY TRANSACTIONS In August 2020, the Company formed a new entity, PrognomiQ, Inc. (PrognomiQ), and entered into a stock purchase agreement with PrognomiQ, pursuant to which the Company transferred to PrognomiQ certain assets that comprise the Company’s human diagnostics activities in exchange for all the outstanding equity interests of PrognomiQ. The Company subsequently completed a pro-rata distribution to its stockholders of most of the shares of capital stock of PrognomiQ. The Company has concluded that PrognomiQ is a variable interest entities (VIE) due to its reliance on future financing and insufficient equity investment at risk. However, the Company is not the primary beneficiary of the VIE as it does not have the power to direct the activities that most significantly impact the economic performance of PrognomiQ and does not have control over the PrognomiQ board of directors. The Company has determined that it has the ability to exercise significant influence over PrognomiQ and therefore has accounted for its investment in PrognomiQ using the equity method. During the year ended December 31, 2022, the carrying value of the Company’s investment in PrognomiQ was reduced to nil after recognizing net losses based on its percentage of ownership in PrognomiQ. PrognomiQ constitutes a related party and, as of March 31, 2024 and December 31, 2023, the Company recorded $ 1.0 million and $ 0.6 million in related party receivables, respectively, on the condensed consolidated balance sheets mainly due from product sales. For the three months ended March 31, 2024 and 2023, the Company recognized revenue of $ 1.0 million, of which $ 0.8 million was from product sales, and $ 1.3 million, all of which was from product sales, respectively, from PrognomiQ and is presented as related party revenue on the unaudited condensed consolidated statements of operations and comprehensive loss. During 2022, a member of the Company’s Board of Directors served as a board member and an executive officer at a company that is a customer of the Company. There was no revenue recognized for each of the three months ended March 31, 2024 and 2023. The Company has a contract for equipment leased to this customer that has been classified as a sales-type lease. As of each of March 31, 2024 and December 31, 2023, the lease receivables related to the sales-type lease are $ 0.2 million. The lease receivables are presented as prepaid expenses and other current asset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following table shows the computation of basic and diluted net loss per share (in thousands, except share and per share data):
Three Months Ended March 31,
2024 2023
Numerator:
Net loss attributable to common stockholders $ ( 20,679 ) $ ( 23,959 )
Denominator:
Weighted-average common shares used in computing net loss per share 64,586,056 63,543,094
Net loss per share attributable to common stockholders, basic and diluted $ ( 0.32 ) $ ( 0.38 ) The following outstanding shares of potentially dilutive securities were excluded from the computation of diluted net loss per share attributable to common stockholders for the periods presented, because including them would have been anti-dilutive (on an as-converted basis):
March 31,
2024 2023
Class A common stock options issued and outstanding 14,037,049 12,346,910
Restricted common stock subject to future vesting — 65,251
Restricted stock units 5,104,389 3,429,150
Total 19,141,438 15,841,3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2. SUBSEQUENT EVENTS On May 8, 2024, the Company implemented a reduction in force of approximately 10 % of its workforce. The Company estimates that it will incur approximately $ 0.3 million of costs, consisting primarily of cash severance payments, which it expects to recognize in the second quarter of 2024. On May 3, 2024, the Company’s Board of Directors approved a share repurchase program (Share Repurchase Program) under which the Company is authorized to purchase (in the aggregate) up to $ 25.0 million of its issued and outstanding Class A common stock. Under the Share Repurchase Program, shares may be repurchased from time to time in open market transactions at prevailing market prices (including through Rule 10b5-1 plans), privately negotiated transactions, a combination thereof, or through other transactions. The actual timing, number, manner, and value of shares repurchased under the Share Repurchase Program will depend on the market price of its common stock, trading volume, general market conditions and other corporate and economic considerations. The Share Repurchase Program does not obligate the Company to repurchase any specific number of shares and may be modified, suspended or terminated at any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4398</v>
      </c>
      <c r="C3" s="6" t="n">
        <v>32499</v>
      </c>
    </row>
    <row r="4">
      <c r="A4" s="4" t="inlineStr">
        <is>
          <t>Short-term investments</t>
        </is>
      </c>
      <c r="B4" s="5" t="n">
        <v>254152</v>
      </c>
      <c r="C4" s="5" t="n">
        <v>283725</v>
      </c>
    </row>
    <row r="5">
      <c r="A5" s="4" t="inlineStr">
        <is>
          <t>Accounts receivable, net</t>
        </is>
      </c>
      <c r="B5" s="4" t="inlineStr">
        <is>
          <t xml:space="preserve"> </t>
        </is>
      </c>
      <c r="C5" s="5" t="n">
        <v>4831</v>
      </c>
    </row>
    <row r="6">
      <c r="A6" s="4" t="inlineStr">
        <is>
          <t>Other receivables</t>
        </is>
      </c>
      <c r="B6" s="5" t="n">
        <v>1346</v>
      </c>
      <c r="C6" s="5" t="n">
        <v>1326</v>
      </c>
    </row>
    <row r="7">
      <c r="A7" s="4" t="inlineStr">
        <is>
          <t>Inventory</t>
        </is>
      </c>
      <c r="B7" s="5" t="n">
        <v>5809</v>
      </c>
      <c r="C7" s="5" t="n">
        <v>4491</v>
      </c>
    </row>
    <row r="8">
      <c r="A8" s="4" t="inlineStr">
        <is>
          <t>Prepaid expenses and other current assets</t>
        </is>
      </c>
      <c r="B8" s="5" t="n">
        <v>3641</v>
      </c>
      <c r="C8" s="5" t="n">
        <v>3082</v>
      </c>
    </row>
    <row r="9">
      <c r="A9" s="4" t="inlineStr">
        <is>
          <t>Total current assets</t>
        </is>
      </c>
      <c r="B9" s="5" t="n">
        <v>324150</v>
      </c>
      <c r="C9" s="5" t="n">
        <v>330513</v>
      </c>
    </row>
    <row r="10">
      <c r="A10" s="4" t="inlineStr">
        <is>
          <t>Long-term investments</t>
        </is>
      </c>
      <c r="B10" s="5" t="n">
        <v>50642</v>
      </c>
      <c r="C10" s="5" t="n">
        <v>56858</v>
      </c>
    </row>
    <row r="11">
      <c r="A11" s="4" t="inlineStr">
        <is>
          <t>Operating lease right-of-use assets</t>
        </is>
      </c>
      <c r="B11" s="5" t="n">
        <v>24571</v>
      </c>
      <c r="C11" s="5" t="n">
        <v>25177</v>
      </c>
    </row>
    <row r="12">
      <c r="A12" s="4" t="inlineStr">
        <is>
          <t>Property and equipment, net</t>
        </is>
      </c>
      <c r="B12" s="5" t="n">
        <v>21175</v>
      </c>
      <c r="C12" s="5" t="n">
        <v>22193</v>
      </c>
    </row>
    <row r="13">
      <c r="A13" s="4" t="inlineStr">
        <is>
          <t>Restricted cash</t>
        </is>
      </c>
      <c r="B13" s="5" t="n">
        <v>524</v>
      </c>
      <c r="C13" s="5" t="n">
        <v>524</v>
      </c>
    </row>
    <row r="14">
      <c r="A14" s="4" t="inlineStr">
        <is>
          <t>Other assets</t>
        </is>
      </c>
      <c r="B14" s="5" t="n">
        <v>900</v>
      </c>
      <c r="C14" s="5" t="n">
        <v>1004</v>
      </c>
    </row>
    <row r="15">
      <c r="A15" s="4" t="inlineStr">
        <is>
          <t>Total assets</t>
        </is>
      </c>
      <c r="B15" s="5" t="n">
        <v>421962</v>
      </c>
      <c r="C15" s="5" t="n">
        <v>436269</v>
      </c>
    </row>
    <row r="16">
      <c r="A16" s="3" t="inlineStr">
        <is>
          <t>Current liabilities:</t>
        </is>
      </c>
      <c r="B16" s="4" t="inlineStr">
        <is>
          <t xml:space="preserve"> </t>
        </is>
      </c>
      <c r="C16" s="4" t="inlineStr">
        <is>
          <t xml:space="preserve"> </t>
        </is>
      </c>
    </row>
    <row r="17">
      <c r="A17" s="4" t="inlineStr">
        <is>
          <t>Accounts payable</t>
        </is>
      </c>
      <c r="B17" s="5" t="n">
        <v>2564</v>
      </c>
      <c r="C17" s="5" t="n">
        <v>1370</v>
      </c>
    </row>
    <row r="18">
      <c r="A18" s="4" t="inlineStr">
        <is>
          <t>Accrued expenses</t>
        </is>
      </c>
      <c r="B18" s="5" t="n">
        <v>7572</v>
      </c>
      <c r="C18" s="5" t="n">
        <v>9212</v>
      </c>
    </row>
    <row r="19">
      <c r="A19" s="4" t="inlineStr">
        <is>
          <t>Deferred revenue</t>
        </is>
      </c>
      <c r="B19" s="5" t="n">
        <v>269</v>
      </c>
      <c r="C19" s="5" t="n">
        <v>206</v>
      </c>
    </row>
    <row r="20">
      <c r="A20" s="4" t="inlineStr">
        <is>
          <t>Operating lease liabilities, current</t>
        </is>
      </c>
      <c r="B20" s="5" t="n">
        <v>2280</v>
      </c>
      <c r="C20" s="5" t="n">
        <v>2295</v>
      </c>
    </row>
    <row r="21">
      <c r="A21" s="4" t="inlineStr">
        <is>
          <t>Other current liabilities</t>
        </is>
      </c>
      <c r="B21" s="5" t="n">
        <v>145</v>
      </c>
      <c r="C21" s="5" t="n">
        <v>139</v>
      </c>
    </row>
    <row r="22">
      <c r="A22" s="4" t="inlineStr">
        <is>
          <t>Total current liabilities</t>
        </is>
      </c>
      <c r="B22" s="5" t="n">
        <v>12830</v>
      </c>
      <c r="C22" s="5" t="n">
        <v>13222</v>
      </c>
    </row>
    <row r="23">
      <c r="A23" s="4" t="inlineStr">
        <is>
          <t>Operating lease liabilities, net of current portion</t>
        </is>
      </c>
      <c r="B23" s="5" t="n">
        <v>25404</v>
      </c>
      <c r="C23" s="5" t="n">
        <v>25964</v>
      </c>
    </row>
    <row r="24">
      <c r="A24" s="4" t="inlineStr">
        <is>
          <t>Other noncurrent liabilities</t>
        </is>
      </c>
      <c r="B24" s="5" t="n">
        <v>173</v>
      </c>
      <c r="C24" s="5" t="n">
        <v>179</v>
      </c>
    </row>
    <row r="25">
      <c r="A25" s="4" t="inlineStr">
        <is>
          <t>Total liabilities</t>
        </is>
      </c>
      <c r="B25" s="5" t="n">
        <v>38407</v>
      </c>
      <c r="C25" s="5" t="n">
        <v>39365</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5,000,000 shares authorized as of , March 31, 2024 and December 31, 2023; zero shares issued and outstanding as of March 31, 2024 and December 31, 2023</t>
        </is>
      </c>
      <c r="B28" s="5" t="n">
        <v>0</v>
      </c>
      <c r="C28" s="5" t="n">
        <v>0</v>
      </c>
    </row>
    <row r="29">
      <c r="A29" s="4" t="inlineStr">
        <is>
          <t>Additional paid-in capital</t>
        </is>
      </c>
      <c r="B29" s="5" t="n">
        <v>710527</v>
      </c>
      <c r="C29" s="5" t="n">
        <v>702868</v>
      </c>
    </row>
    <row r="30">
      <c r="A30" s="4" t="inlineStr">
        <is>
          <t>Accumulated other comprehensive loss</t>
        </is>
      </c>
      <c r="B30" s="5" t="n">
        <v>-521</v>
      </c>
      <c r="C30" s="5" t="n">
        <v>-192</v>
      </c>
    </row>
    <row r="31">
      <c r="A31" s="4" t="inlineStr">
        <is>
          <t>Accumulated deficit</t>
        </is>
      </c>
      <c r="B31" s="5" t="n">
        <v>-326452</v>
      </c>
      <c r="C31" s="5" t="n">
        <v>-305773</v>
      </c>
    </row>
    <row r="32">
      <c r="A32" s="4" t="inlineStr">
        <is>
          <t>Total stockholders’ equity</t>
        </is>
      </c>
      <c r="B32" s="5" t="n">
        <v>383555</v>
      </c>
      <c r="C32" s="5" t="n">
        <v>396904</v>
      </c>
    </row>
    <row r="33">
      <c r="A33" s="4" t="inlineStr">
        <is>
          <t>Total liabilities and stockholders’ equity</t>
        </is>
      </c>
      <c r="B33" s="5" t="n">
        <v>421962</v>
      </c>
      <c r="C33" s="5" t="n">
        <v>436269</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1</v>
      </c>
      <c r="C36" s="5" t="n">
        <v>1</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0</v>
      </c>
      <c r="C39" s="5" t="n">
        <v>0</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 net</t>
        </is>
      </c>
      <c r="B42" s="5" t="n">
        <v>3815</v>
      </c>
      <c r="C42" s="4" t="inlineStr">
        <is>
          <t xml:space="preserve"> </t>
        </is>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 net</t>
        </is>
      </c>
      <c r="B45" s="6" t="n">
        <v>989</v>
      </c>
      <c r="C45" s="6" t="n">
        <v>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have been prepared in accordance with accounting principles generally accepted in the United States of America (U.S. GAAP). The unaudited condensed consolidated financial statements include the accounts of Seer, Inc. and its wholly-owned subsidiaries. All intercompany transactions and balances have been eliminated. The unaudited condensed consolidated financial statements should be read in conjunction with the audited consolidated financial statements and notes included in our Annual Report on Form 10-K for the year ended December 31, 2023, filed with the Securities and Exchange Commission on March 4, 2024.</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liabilities, and the disclosure of contingent assets and liabilities at the date of the unaudited condensed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stock-based compensation, allowance for credit losses, inventory valuation, operating lease right-of-use assets and liabilities, useful lives and valuation of property and equipment, income tax uncertainties, an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Concentration of Credit Risk and Other Risks and Uncertainties</t>
        </is>
      </c>
      <c r="B6" s="4" t="inlineStr">
        <is>
          <t>Concentration of Credit Risk and Other Risks and Uncertainties Financial instruments that potentially subject the Company to significant concentrations of credit risk consist primarily of cash, cash equivalents, and investments. The Company maintains bank deposits in federally insured financial institutions, and these deposits may exceed federally insured limits. The Company is exposed to credit risk in the event of default by the financial institutions holding its cash and cash equivalents and issuers of investments to the extent account balances exceed the amount insured by the Federal Deposit Insurance Corporation. For the three months ended March 31, 2024 and 2023, the Company recognized revenue from a related party that represented 31 % and 32 % , respectively, of the Company’s total revenue. For the three months ended March 31, 2024 and 2023, 13 % and 22 % , respectively, of the total revenue was generated outside of the United States, from countries in Asia and Europe. As of March 31, 2024, there were two customers which represented 21 % and 10 % of the total accounts receivable balance, including related party receivables. As of December 31, 2023, there were two customers which represented 14 % and 10 % of the total accounts receivable balance, including related party receivables.</t>
        </is>
      </c>
    </row>
    <row r="7">
      <c r="A7" s="4" t="inlineStr">
        <is>
          <t>Cash, Cash Equivalents and Restricted Cash</t>
        </is>
      </c>
      <c r="B7" s="4" t="inlineStr">
        <is>
          <t xml:space="preserve">Cash, Cash Equivalents and Restricted Cash The Company considers all highly liquid investments with an original maturity of three months or less at the date of purchase to be cash equivalents. As of March 31, 2024 and December 31, 2023, all amounts recorded as cash and cash equivalents consist of cash, money market funds, corporate debt securities and U.S. Treasury securities and are stated at fair value. Restricted cash as of March 31, 2024 and December 31, 2023 represents cash held by a financial institution as security for a letter of credit issued to the lessor for one of the Company’s operating leases and is classified as noncurrent. The following table provides a reconciliation of cash, cash equivalents and restricted cash to the total amount presented in the unaudited condensed consolidated statements of cash flows (in thousands):
Three Months Ended March 31,
2024 2023
Cash and cash equivalents $ 54,398 $ 48,386
Restricted cash 524 524
Total cash, cash equivalents and restricted cash $ 54,922 $ 48,910 </t>
        </is>
      </c>
    </row>
    <row r="8">
      <c r="A8" s="4" t="inlineStr">
        <is>
          <t>Investments</t>
        </is>
      </c>
      <c r="B8" s="4" t="inlineStr">
        <is>
          <t>Investments The Company has designated all investments, which includes U.S. Treasury securities, U.S. Non-Treasury securities, commercial paper, and corporate debt securities as available-for-sale, and therefore, such investments are reported at fair value, with unrealized gains and losses excluded from earnings and reported as a component of other comprehensive loss. The cost of available-for-sale securities is adjusted for the amortization of premiums and accretion of discounts to expected maturity. Such amortization and accretion are included in other income (expense) on the unaudited condensed consolidated statements of operations and comprehensive loss. Realized gains and losses and interest income on available-for-sale securities are also included in other income (expense). The cost of securities sold is based on the specific identification method. The Company determines the appropriate classification of its investments in debt securities at the time of purchase and reevaluates such designation at each balance sheet date. As of March 31, 2024, the Company classifies its available-for-sale securities as short-term investments or long-term investments based on the remaining contractual maturity of the securities. All of the Company’s investments are subject to a periodic impairment review. The Company recognizes an impairment charge when a decline in the fair value of its investments below the cost basis is judged to be other than temporary. Factors considered in determining whether a loss is temporary include the length of time and extent to which an investment’s fair value has been less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Any unrealized losses on available-for-sale debt securities that are attributed to credit risk are recorded to the unaudited condensed consolidated statements of operations and comprehensive loss through an allowance for credit losses.</t>
        </is>
      </c>
    </row>
    <row r="9">
      <c r="A9" s="4" t="inlineStr">
        <is>
          <t>Accounts Receivable, Net</t>
        </is>
      </c>
      <c r="B9" s="4" t="inlineStr">
        <is>
          <t>Accounts Receivable, Ne t Accounts receivable consist of amounts due from customers for the sales of products and services,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Balances are written off when they are ultimately determined to be uncollectible. The Company recorded a $ 4,000 allowance for credit losses related to accounts receivable as of each of March 31, 2024 and December 31, 2023 .</t>
        </is>
      </c>
    </row>
    <row r="10">
      <c r="A10" s="4" t="inlineStr">
        <is>
          <t>Leases</t>
        </is>
      </c>
      <c r="B10" s="4" t="inlineStr">
        <is>
          <t>Leases The Company determines if an arrangement is or contains a lease at contract inception and classifies each lease as operating, sales-type or finance lease.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OU assets and lease liabilities for leases with a term of twelve months or less. Variable lease payments are primarily related to property taxes, insurance and common area maintenance, and are recognized as lease costs when incurred.</t>
        </is>
      </c>
    </row>
    <row r="11">
      <c r="A11" s="4" t="inlineStr">
        <is>
          <t>Revenue Recognition</t>
        </is>
      </c>
      <c r="B11" s="4" t="inlineStr">
        <is>
          <t>Revenue Recognition The Company generates revenue primarily from sales of products and services. The Company’s product, the Proteograph Product Suite, consists of an instrument with embedded software essential to the instrument's functionality and consumables. The service revenue primarily consists of revenue received from the generation and analysis of proteomic data on behalf of customers. The Company recognizes revenue when control of the products and services is transferred to its customers in an amount that reflects the consideration it expects to be entitled to receive from its customers in exchange for those products and services. This process involves identifying the contract with a customer,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distinct within the context of the contract. The Company considers a performance obligation satisfied once it has transferred control of a good or service to the customer, meaning the customer has the ability to direct the use and obtain substantially all the economic benefits from the good or service. Revenue from product sales is recognized when control of the product is transferred, which is generally upon shipment to the customer. In instances where right of payment or transfer of title is contingent upon the customer’s acceptance of the product, revenue is deferred until all acceptance criteria have been met. Revenue from services is recognized once the report is delivered to a customer, which is when the customer obtains the benefit of the service. Revenue is recorded net of discounts and sales taxes collected on behalf of governmental authorities. Customers are invoiced generally upon shipment, or upon delivery of services, and payment is typically due within 30 or 60 days. Cash received from customers in advance of product shipment or providing services is recorded as a contract liability. The Company’s contracts with its customers generally do not include rights of return. At times, the Company may enter into arrangements with payment terms which exceed one year from the transfer of control of the product or service. In such cases, the Company assesses whether the arrangement contains a significant financing component. If a significant financing component exists, the transaction price is adjusted for the financing portion of the arrangement, which is recorded as interest income over the payment term using the effective interest method. The Company does not assess whether a significant financing component exists when, at contract inception, the period between the transfer of control to a customer and final payment is one year or less. The Company elected the practical expedient to account for shipping and handling activities that occur after the customer has obtained control as a fulfillment activity and not a separate performance obligation.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the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and Other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funded activities are performed up to the amount of expenses incurred. Any advance funding payments are recorded as deferred revenue until the activities are performed. A portion of the Company’s revenue relates to lease arrangements. Standalone lease arrangements are outside the scope of Accounting Standards Codification (ASC) 606, Revenue From Contracts With Customers , and are therefore accounted for in accordance with ASC 842, Leases . The total consideration in a lease arrangement is allocated between lease and non-lease components on their relative stand-alone selling prices. The stand-alone selling price is based on the price the Company would separately sell that promised good or service to a customer. If a stand-alone price is not available for a component, it is estimated using the best information available. In determining whether a transaction should be classified as a sales-type or operating lease, the Company considered the following criteria at lease commencement: (1) whether title of the instrument transfers automatically or for a nominal fee by the end of the lease term, (2) whether the present value of the minimum lease payments equals or exceeds substantially all of the fair value of the leased instrument, (3) whether the lease term is for the major part of the remaining economic life of the leased instrument, (4) whether the lease grants the lessee an option to purchase the leased instrument that the lessee is reasonably certain to exercise, and (5) whether the underlying instrument is of such a specialized nature that it is expected to have no alternative use to the Company at the end of the lease term. If any of these criteria were met, the lease was classified as a sales-type lease. If none of these criteria are met, the lease was classified as an operating lease. Shipping revenue is recognized when control of the product is transferred to the customer. The related shipping and handling costs are included in the cost of revenue.</t>
        </is>
      </c>
    </row>
    <row r="12">
      <c r="A12" s="4" t="inlineStr">
        <is>
          <t>Recently Accounting Pronouncements</t>
        </is>
      </c>
      <c r="B12" s="4" t="inlineStr">
        <is>
          <t>Recent Accounting Pronouncements Recently Issued Accounting Pronouncements Not Yet Adopted In November 2023, the Financial Accounting Standards Board (FASB) issued Accounting Standards Update ( ASU) 2023-07, Segment Reporting (Topic 280): Improvements to Reportable Segment Disclosures , which is intended to provide enhancements to segment disclosures, even for entities with only one reportable segment. In particular, the standard will require disclosures of significant segment expenses regularly provided to the chief operating decision maker and included within each reported measure of segment profit and loss. The standard will also require disclosure of all other segment items by reportable segment and a description of its composition. Finally, the standard will require disclosure of the title and position of the chief operating decision maker and an explanation of how the chief operating decision maker uses the reported measure(s) of segment profit or loss in assessing segment performance and deciding how to allocate resources. The standard is effective for annual periods beginning after December 15, 2023 and interim periods within annual periods beginning after December 15, 2024. Early adoption is permitted. The Company is in the process of evaluating the impact of this new guidance on its disclosures. In December 2023, the FASB issued ASU 2023-09, Income Taxes (Topic 740): Improvements to Income Tax Disclosures , which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is ASU is effective for fiscal years beginning after December 15, 2024. The Company is in the process of evaluating the impact of this new guidance on it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the total amount presented in the unaudited condensed consolidated statements of cash flows (in thousands):
Three Months Ended March 31,
2024 2023
Cash and cash equivalents $ 54,398 $ 48,386
Restricted cash 524 524
Total cash, cash equivalents and restricted cash $ 54,922 $ 48,910 </t>
        </is>
      </c>
    </row>
    <row r="5">
      <c r="A5" s="4" t="inlineStr">
        <is>
          <t>Schedule of Restrictions on Cash and Cash Equivalents</t>
        </is>
      </c>
      <c r="B5" s="4" t="inlineStr">
        <is>
          <t xml:space="preserve">The following table provides a reconciliation of cash, cash equivalents and restricted cash to the total amount presented in the unaudited condensed consolidated statements of cash flows (in thousands):
Three Months Ended March 31,
2024 2023
Cash and cash equivalents $ 54,398 $ 48,386
Restricted cash 524 524
Total cash, cash equivalents and restricted cash $ 54,922 $ 48,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et forth the fair value of the Company’s financial assets that were measured at fair value on a recurring basis by level within the fair value hierarchy (in thousands).
March 31, 2024
Level 1 Level 2 Level 3 Total
Assets:
Cash equivalents:
Money market funds $ 52,551 $ — $ — $ 52,551
Total cash equivalents 52,551 — — 52,551
Investments:
U.S. Treasury securities — 170,572 — 170,572
U.S. Non-Treasury securities — 7,100 — 7,100
Commercial paper — 16,742 — 16,742
Corporate debt securities — 110,380 — 110,380
Total investments — 304,794 — 304,794
Total assets measured at fair value $ 52,551 $ 304,794 $ — $ 357,345
December 31, 2023
Level 1 Level 2 Level 3 Total
Assets:
Cash equivalents:
Money market funds $ 22,646 $ — $ — $ 22,646
Corporate debt securities — 1,550 — 1,550
U.S. Treasury securities — 4,985 — 4,985
Total cash equivalents 22,646 6,535 — 29,181
Investments:
U.S. Treasury securities — 225,180 — 225,180
U.S. Non-Treasury securities — 11,901 — 11,901
Commercial paper — 18,186 — 18,186
Corporate debt securities — 85,316 — 85,316
Total investments — 340,583 — 340,583
Total assets measured at fair value $ 22,646 $ 347,118 $ — $ 369,764 </t>
        </is>
      </c>
    </row>
    <row r="5">
      <c r="A5" s="4" t="inlineStr">
        <is>
          <t>Schedule of Debt Securities, Available-for-sale, Unrealized Gain</t>
        </is>
      </c>
      <c r="B5" s="4" t="inlineStr">
        <is>
          <t xml:space="preserve">The following is a summary of the Company’s cash equivalents and investments and the gross unrealized holding gains and losses (in thousands):
March 31, 2024
Amortized Cost Basis Unrealized Gains Unrealized Losses Fair Value
Assets:
Cash equivalents:
Money market funds $ 52,551 $ — $ — $ 52,551
Total cash equivalents 52,551 — — 52,551
Investments:
U.S. Treasury securities 171,048 3 ( 479 ) 170,572
U.S. Non-Treasury securities 7,105 — ( 5 ) 7,100
Commercial paper 16,743 9 ( 10 ) 16,742
Corporate debt securities 110,419 50 ( 89 ) 110,380
Total investments 305,315 62 ( 583 ) 304,794
Total assets measured at fair value $ 357,866 $ 62 $ ( 583 ) $ 357,345
December 31, 2023
Amortized Cost Basis Unrealized Gains Unrealized Losses Fair Value
Assets:
Cash equivalents:
Money market funds $ 22,646 $ — $ — $ 22,646
Corporate debt securities 1,549 1 — 1,550
U.S. Treasury securities 4,984 1 — 4,985
Total cash equivalents 29,179 2 — 29,181
Investments:
U.S. Treasury securities 225,517 55 ( 392 ) 225,180
U.S. Non-Treasury securities 11,904 2 ( 5 ) 11,901
Commercial paper 18,166 26 ( 6 ) 18,186
Corporate debt securities 85,190 142 ( 16 ) 85,316
Total investments 340,777 225 ( 419 ) 340,583
Total assets measured at fair value $ 369,956 $ 227 $ ( 419 ) $ 369,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ther Financial Statement Information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Inventory</t>
        </is>
      </c>
      <c r="B4" s="4" t="inlineStr">
        <is>
          <t xml:space="preserve">Inventory consists of the following (in thousands):
March 31, December 31,
Raw materials $ 2,211 $ 2,118
Work-in-progress 94 163
Finished goods 3,504 2,210
Total inventory $ 5,809 $ 4,491 </t>
        </is>
      </c>
    </row>
    <row r="5">
      <c r="A5" s="4" t="inlineStr">
        <is>
          <t>Schedule of Property and Equipment</t>
        </is>
      </c>
      <c r="B5" s="4" t="inlineStr">
        <is>
          <t xml:space="preserve">Property and equipment, net consists of the following (in thousands):
March 31, December 31,
Laboratory equipment $ 28,571 $ 28,563
Computer equipment and software 862 868
Furniture and fixtures 678 672
Leasehold improvements 3,577 3,520
Construction-in-progress 1,435 1,109
Property and equipment 35,123 34,732
Less: accumulated depreciation and amortization ( 13,948 ) ( 12,539 )
Total property and equipment, net $ 21,175 $ 22,193 </t>
        </is>
      </c>
    </row>
    <row r="6">
      <c r="A6" s="4" t="inlineStr">
        <is>
          <t>Schedule of Accrued Liabilities</t>
        </is>
      </c>
      <c r="B6" s="4" t="inlineStr">
        <is>
          <t xml:space="preserve">Accrued expenses consist of the following (in thousands):
March 31, December 31,
Accrued compensation $ 3,800 $ 6,123
Accrued professional services 545 242
Accrued taxes 516 501
Other 2,711 2,346
Total accrued expenses $ 7,572 $ 9,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Summary of Deferred Revenue Activity</t>
        </is>
      </c>
      <c r="B4" s="4" t="inlineStr">
        <is>
          <t xml:space="preserve">Deferred revenue activities consist of the following (in thousands):
Three Months Ended March 31,
2024 2023
Deferred revenue, current and noncurrent, as of the beginning of period $ 270 $ 133
Additions 158 614
Revenue recognized ( 99 ) ( 441 )
Deferred revenue, current and noncurrent, as of the end of period $ 329 $ 3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March 31, 2024 is as follows:
Options Outstanding Weighted-Average Exercise Price
Balance at December 31, 2023 11,945,032 $ 11.89
Options granted 2,745,937 1.78
Options exercised — —
Options forfeited ( 653,920 ) 8.75
Balance at March 31, 2024 14,037,049 $ 10.06
Vested and exercisable, March 31, 2024 7,089,442 $ 8.82 </t>
        </is>
      </c>
    </row>
    <row r="5">
      <c r="A5" s="4" t="inlineStr">
        <is>
          <t>Schedule of Stock Option Valuation Assumptions</t>
        </is>
      </c>
      <c r="B5" s="4" t="inlineStr">
        <is>
          <t xml:space="preserve">The following assumptions were used to determine the grant date fair value of $ 1.16 to $ 1.27 and $ 2.80 to $ 3.02 for the 2024 and 2023 Market Condition Options, respectively:
2024 2023
Risk-free interest rate 4.07 % 3.94 %
Expected volatility 84.80 % 83.10 %
Expected dividend yield — —
Strike price $ 1.77 $ 4.59 </t>
        </is>
      </c>
    </row>
    <row r="6">
      <c r="A6" s="4" t="inlineStr">
        <is>
          <t>Schedule of RSU Activity</t>
        </is>
      </c>
      <c r="B6" s="4" t="inlineStr">
        <is>
          <t xml:space="preserve">Restricted stock unit activity for the three months ended March 31, 2024 is as follows:
Number of Shares Weighted-Average
Balance at December 31, 2023 3,680,076 $ 7.49
Granted 2,372,358 1.77
Vested ( 638,004 ) 11.46
Forfeited ( 310,041 ) 4.26
Balance at March 31, 2024 5,104,389 $ 4.53 </t>
        </is>
      </c>
    </row>
    <row r="7">
      <c r="A7" s="4" t="inlineStr">
        <is>
          <t>Schedule of Components of Stock-based Compensation Expensed</t>
        </is>
      </c>
      <c r="B7" s="4" t="inlineStr">
        <is>
          <t xml:space="preserve">The following table summarizes the components of stock-based compensation recognized in the Company’s unaudited condensed consolidated statements of operations and comprehensive loss (in thousands):
Three Months Ended March 31,
2024 2023
Cost of revenue $ 398 $ 328
Research and development 2,139 2,549
Selling, general and administrative 5,043 5,847
Total stock-based compensation $ 7,580 $ 8,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 xml:space="preserve">The components of lease expense and supplemental information were as follows (dollars in thousands):
Three Months Ended March 31,
2024 2023
Operating lease cost $ 1,038 $ 1,038
Variable lease costs 174 161
Short-term lease costs 3 10
Total lease costs $ 1,215 $ 1,209
Weighted-average remaining lease term (in years) 8.5 9.4
Weighted-average incremental borrowing rate 6.2 % 6.2 % </t>
        </is>
      </c>
    </row>
    <row r="5">
      <c r="A5" s="4" t="inlineStr">
        <is>
          <t>Schedule of Supplemental Cash Flow Information Related to Leases</t>
        </is>
      </c>
      <c r="B5" s="4" t="inlineStr">
        <is>
          <t xml:space="preserve">S upplemental cash flow information related to leases is as follows (in thousands):
Three Months Ended March 31,
2024 2023
Cash paid for amounts included in the measurement of lease liabilities $ 1,006 $ 980
Lease liability obtained in exchange for right-of-use assets $ — $ 514 </t>
        </is>
      </c>
    </row>
    <row r="6">
      <c r="A6" s="4" t="inlineStr">
        <is>
          <t>Schedule of Future Minimum Commitments</t>
        </is>
      </c>
      <c r="B6" s="4" t="inlineStr">
        <is>
          <t xml:space="preserve">As of March 31, 2024, future minimum commitments under the Company’s non-cancelable facility operating leases are as follows:
Years ending December 31, (in thousands)
2024 (remaining nine months) $ 2,963
2025 3,846
2026 3,957
2027 4,072
2028 4,191
Thereafter 16,874
Total undiscounted future minimum lease payments 35,903
Present value adjustment for minimum lease commitments ( 8,219 )
Total operating lease liabilities $ 27,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net loss per share (in thousands, except share and per share data):
Three Months Ended March 31,
2024 2023
Numerator:
Net loss attributable to common stockholders $ ( 20,679 ) $ ( 23,959 )
Denominator:
Weighted-average common shares used in computing net loss per share 64,586,056 63,543,094
Net loss per share attributable to common stockholders, basic and diluted $ ( 0.32 ) $ ( 0.38 )</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on an as-converted basis):
March 31,
2024 2023
Class A common stock options issued and outstanding 14,037,049 12,346,910
Restricted common stock subject to future vesting — 65,251
Restricted stock units 5,104,389 3,429,150
Total 19,141,438 15,841,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the Business (Details) - USD ($) $ in Thousands</t>
        </is>
      </c>
      <c r="B1" s="2" t="inlineStr">
        <is>
          <t>Mar. 31, 2024</t>
        </is>
      </c>
      <c r="C1" s="2" t="inlineStr">
        <is>
          <t>Dec. 31, 2023</t>
        </is>
      </c>
    </row>
    <row r="2">
      <c r="A2" s="3" t="inlineStr">
        <is>
          <t>Subsidiary, Sale of Stock [Line Items]</t>
        </is>
      </c>
      <c r="B2" s="4" t="inlineStr">
        <is>
          <t xml:space="preserve"> </t>
        </is>
      </c>
      <c r="C2" s="4" t="inlineStr">
        <is>
          <t xml:space="preserve"> </t>
        </is>
      </c>
    </row>
    <row r="3">
      <c r="A3" s="4" t="inlineStr">
        <is>
          <t>Cash, cash equivalents, and investments</t>
        </is>
      </c>
      <c r="B3" s="6" t="n">
        <v>308600</v>
      </c>
      <c r="C3" s="4" t="inlineStr">
        <is>
          <t xml:space="preserve"> </t>
        </is>
      </c>
    </row>
    <row r="4">
      <c r="A4" s="4" t="inlineStr">
        <is>
          <t>Accumulated deficit</t>
        </is>
      </c>
      <c r="B4" s="6" t="n">
        <v>-326452</v>
      </c>
      <c r="C4" s="6" t="n">
        <v>-3057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and Basis of Presentation -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Allowance for credit loss</t>
        </is>
      </c>
      <c r="B4" s="6" t="n">
        <v>4000</v>
      </c>
      <c r="C4" s="4" t="inlineStr">
        <is>
          <t xml:space="preserve"> </t>
        </is>
      </c>
      <c r="D4" s="6" t="n">
        <v>4000</v>
      </c>
    </row>
    <row r="5">
      <c r="A5" s="4" t="inlineStr">
        <is>
          <t>Customer Concentration Risk | Revenue Benchmark | Major Customer 1</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Concentration risk, percentage</t>
        </is>
      </c>
      <c r="B7" s="9" t="n">
        <v>0.31</v>
      </c>
      <c r="C7" s="9" t="n">
        <v>0.32</v>
      </c>
      <c r="D7" s="4" t="inlineStr">
        <is>
          <t xml:space="preserve"> </t>
        </is>
      </c>
    </row>
    <row r="8">
      <c r="A8" s="4" t="inlineStr">
        <is>
          <t>Customer Concentration Risk | Accounts Receivable | Major Customer 1</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Concentration risk, percentage</t>
        </is>
      </c>
      <c r="B10" s="9" t="n">
        <v>0.21</v>
      </c>
      <c r="C10" s="4" t="inlineStr">
        <is>
          <t xml:space="preserve"> </t>
        </is>
      </c>
      <c r="D10" s="9" t="n">
        <v>0.14</v>
      </c>
    </row>
    <row r="11">
      <c r="A11" s="4" t="inlineStr">
        <is>
          <t>Customer Concentration Risk | Accounts Receivable | Major Customer 2</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Concentration risk, percentage</t>
        </is>
      </c>
      <c r="B13" s="9" t="n">
        <v>0.1</v>
      </c>
      <c r="C13" s="4" t="inlineStr">
        <is>
          <t xml:space="preserve"> </t>
        </is>
      </c>
      <c r="D13" s="9" t="n">
        <v>0.1</v>
      </c>
    </row>
    <row r="14">
      <c r="A14" s="4" t="inlineStr">
        <is>
          <t>Geographic Concentration Risk | Revenue Benchmark | Asia and Europ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Concentration risk, percentage</t>
        </is>
      </c>
      <c r="B16" s="9" t="n">
        <v>0.13</v>
      </c>
      <c r="C16" s="9" t="n">
        <v>0.22</v>
      </c>
      <c r="D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Preferred stock, par value (in usd per share)</t>
        </is>
      </c>
      <c r="B2" s="7" t="n">
        <v>1e-05</v>
      </c>
      <c r="C2" s="7" t="n">
        <v>1e-05</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authorized (in shares)</t>
        </is>
      </c>
      <c r="B6" s="5" t="n">
        <v>105000000</v>
      </c>
      <c r="C6" s="4" t="inlineStr">
        <is>
          <t xml:space="preserve"> </t>
        </is>
      </c>
    </row>
    <row r="7">
      <c r="A7" s="4" t="inlineStr">
        <is>
          <t>Class A common stock</t>
        </is>
      </c>
      <c r="B7" s="4" t="inlineStr">
        <is>
          <t xml:space="preserve"> </t>
        </is>
      </c>
      <c r="C7" s="4" t="inlineStr">
        <is>
          <t xml:space="preserve"> </t>
        </is>
      </c>
    </row>
    <row r="8">
      <c r="A8" s="4" t="inlineStr">
        <is>
          <t>Common stock, par value (usd per share)</t>
        </is>
      </c>
      <c r="B8" s="7" t="n">
        <v>1e-05</v>
      </c>
      <c r="C8" s="7" t="n">
        <v>1e-05</v>
      </c>
    </row>
    <row r="9">
      <c r="A9" s="4" t="inlineStr">
        <is>
          <t>Common stock, authorized (in shares)</t>
        </is>
      </c>
      <c r="B9" s="5" t="n">
        <v>94000000</v>
      </c>
      <c r="C9" s="5" t="n">
        <v>94000000</v>
      </c>
    </row>
    <row r="10">
      <c r="A10" s="4" t="inlineStr">
        <is>
          <t>Common stock, issued (in shares)</t>
        </is>
      </c>
      <c r="B10" s="5" t="n">
        <v>60891711</v>
      </c>
      <c r="C10" s="5" t="n">
        <v>60253707</v>
      </c>
    </row>
    <row r="11">
      <c r="A11" s="4" t="inlineStr">
        <is>
          <t>Common stock, outstanding (in shares)</t>
        </is>
      </c>
      <c r="B11" s="5" t="n">
        <v>60891711</v>
      </c>
      <c r="C11" s="5" t="n">
        <v>60253707</v>
      </c>
    </row>
    <row r="12">
      <c r="A12" s="4" t="inlineStr">
        <is>
          <t>Class B common stock</t>
        </is>
      </c>
      <c r="B12" s="4" t="inlineStr">
        <is>
          <t xml:space="preserve"> </t>
        </is>
      </c>
      <c r="C12" s="4" t="inlineStr">
        <is>
          <t xml:space="preserve"> </t>
        </is>
      </c>
    </row>
    <row r="13">
      <c r="A13" s="4" t="inlineStr">
        <is>
          <t>Common stock, par value (usd per share)</t>
        </is>
      </c>
      <c r="B13" s="7" t="n">
        <v>1e-05</v>
      </c>
      <c r="C13" s="7" t="n">
        <v>1e-05</v>
      </c>
    </row>
    <row r="14">
      <c r="A14" s="4" t="inlineStr">
        <is>
          <t>Common stock, authorized (in shares)</t>
        </is>
      </c>
      <c r="B14" s="5" t="n">
        <v>6000000</v>
      </c>
      <c r="C14" s="5" t="n">
        <v>6000000</v>
      </c>
    </row>
    <row r="15">
      <c r="A15" s="4" t="inlineStr">
        <is>
          <t>Common stock, issued (in shares)</t>
        </is>
      </c>
      <c r="B15" s="5" t="n">
        <v>4044969</v>
      </c>
      <c r="C15" s="5" t="n">
        <v>4044969</v>
      </c>
    </row>
    <row r="16">
      <c r="A16" s="4" t="inlineStr">
        <is>
          <t>Common stock, outstanding (in shares)</t>
        </is>
      </c>
      <c r="B16" s="5" t="n">
        <v>4044969</v>
      </c>
      <c r="C16" s="5" t="n">
        <v>4044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398</v>
      </c>
      <c r="C3" s="6" t="n">
        <v>32499</v>
      </c>
      <c r="D3" s="6" t="n">
        <v>48386</v>
      </c>
      <c r="E3" s="4" t="inlineStr">
        <is>
          <t xml:space="preserve"> </t>
        </is>
      </c>
    </row>
    <row r="4">
      <c r="A4" s="4" t="inlineStr">
        <is>
          <t>Restricted cash</t>
        </is>
      </c>
      <c r="B4" s="5" t="n">
        <v>524</v>
      </c>
      <c r="C4" s="5" t="n">
        <v>524</v>
      </c>
      <c r="D4" s="5" t="n">
        <v>524</v>
      </c>
      <c r="E4" s="4" t="inlineStr">
        <is>
          <t xml:space="preserve"> </t>
        </is>
      </c>
    </row>
    <row r="5">
      <c r="A5" s="4" t="inlineStr">
        <is>
          <t>Total cash, cash equivalents and restricted cash</t>
        </is>
      </c>
      <c r="B5" s="6" t="n">
        <v>54922</v>
      </c>
      <c r="C5" s="6" t="n">
        <v>33023</v>
      </c>
      <c r="D5" s="6" t="n">
        <v>48910</v>
      </c>
      <c r="E5" s="6" t="n">
        <v>537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Assets Measured on Recurring Basis (Details) - Fair Value, Recurring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Total cash equivalents</t>
        </is>
      </c>
      <c r="B3" s="6" t="n">
        <v>52551</v>
      </c>
      <c r="C3" s="6" t="n">
        <v>29181</v>
      </c>
    </row>
    <row r="4">
      <c r="A4" s="4" t="inlineStr">
        <is>
          <t>Total investments</t>
        </is>
      </c>
      <c r="B4" s="5" t="n">
        <v>304794</v>
      </c>
      <c r="C4" s="5" t="n">
        <v>340583</v>
      </c>
    </row>
    <row r="5">
      <c r="A5" s="4" t="inlineStr">
        <is>
          <t>Total assets measured at fair value</t>
        </is>
      </c>
      <c r="B5" s="5" t="n">
        <v>357345</v>
      </c>
      <c r="C5" s="5" t="n">
        <v>369764</v>
      </c>
    </row>
    <row r="6">
      <c r="A6" s="4" t="inlineStr">
        <is>
          <t>U.S. Treasury securiti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Total cash equivalents</t>
        </is>
      </c>
      <c r="B8" s="4" t="inlineStr">
        <is>
          <t xml:space="preserve"> </t>
        </is>
      </c>
      <c r="C8" s="5" t="n">
        <v>4985</v>
      </c>
    </row>
    <row r="9">
      <c r="A9" s="4" t="inlineStr">
        <is>
          <t>Total investments</t>
        </is>
      </c>
      <c r="B9" s="5" t="n">
        <v>170572</v>
      </c>
      <c r="C9" s="5" t="n">
        <v>225180</v>
      </c>
    </row>
    <row r="10">
      <c r="A10" s="4" t="inlineStr">
        <is>
          <t>U.S. Non-Treasury sec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investments</t>
        </is>
      </c>
      <c r="B12" s="5" t="n">
        <v>7100</v>
      </c>
      <c r="C12" s="5" t="n">
        <v>11901</v>
      </c>
    </row>
    <row r="13">
      <c r="A13" s="4" t="inlineStr">
        <is>
          <t>Commercial pap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otal investments</t>
        </is>
      </c>
      <c r="B15" s="5" t="n">
        <v>16742</v>
      </c>
      <c r="C15" s="5" t="n">
        <v>18186</v>
      </c>
    </row>
    <row r="16">
      <c r="A16" s="4" t="inlineStr">
        <is>
          <t>Corporate debt securiti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 cash equivalents</t>
        </is>
      </c>
      <c r="B18" s="4" t="inlineStr">
        <is>
          <t xml:space="preserve"> </t>
        </is>
      </c>
      <c r="C18" s="5" t="n">
        <v>1550</v>
      </c>
    </row>
    <row r="19">
      <c r="A19" s="4" t="inlineStr">
        <is>
          <t>Total investments</t>
        </is>
      </c>
      <c r="B19" s="5" t="n">
        <v>110380</v>
      </c>
      <c r="C19" s="5" t="n">
        <v>85316</v>
      </c>
    </row>
    <row r="20">
      <c r="A20" s="4" t="inlineStr">
        <is>
          <t>Money market fund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Total cash equivalents</t>
        </is>
      </c>
      <c r="B22" s="5" t="n">
        <v>52551</v>
      </c>
      <c r="C22" s="5" t="n">
        <v>22646</v>
      </c>
    </row>
    <row r="23">
      <c r="A23" s="4" t="inlineStr">
        <is>
          <t>Level 1</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Total cash equivalents</t>
        </is>
      </c>
      <c r="B25" s="5" t="n">
        <v>52551</v>
      </c>
      <c r="C25" s="5" t="n">
        <v>22646</v>
      </c>
    </row>
    <row r="26">
      <c r="A26" s="4" t="inlineStr">
        <is>
          <t>Total investments</t>
        </is>
      </c>
      <c r="B26" s="5" t="n">
        <v>0</v>
      </c>
      <c r="C26" s="5" t="n">
        <v>0</v>
      </c>
    </row>
    <row r="27">
      <c r="A27" s="4" t="inlineStr">
        <is>
          <t>Total assets measured at fair value</t>
        </is>
      </c>
      <c r="B27" s="5" t="n">
        <v>52551</v>
      </c>
      <c r="C27" s="5" t="n">
        <v>22646</v>
      </c>
    </row>
    <row r="28">
      <c r="A28" s="4" t="inlineStr">
        <is>
          <t>Level 1 | U.S. Treasury securiti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Total cash equivalents</t>
        </is>
      </c>
      <c r="B30" s="4" t="inlineStr">
        <is>
          <t xml:space="preserve"> </t>
        </is>
      </c>
      <c r="C30" s="5" t="n">
        <v>0</v>
      </c>
    </row>
    <row r="31">
      <c r="A31" s="4" t="inlineStr">
        <is>
          <t>Total investments</t>
        </is>
      </c>
      <c r="B31" s="5" t="n">
        <v>0</v>
      </c>
      <c r="C31" s="5" t="n">
        <v>0</v>
      </c>
    </row>
    <row r="32">
      <c r="A32" s="4" t="inlineStr">
        <is>
          <t>Level 1 | U.S. Non-Treasury securiti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Total investments</t>
        </is>
      </c>
      <c r="B34" s="5" t="n">
        <v>0</v>
      </c>
      <c r="C34" s="5" t="n">
        <v>0</v>
      </c>
    </row>
    <row r="35">
      <c r="A35" s="4" t="inlineStr">
        <is>
          <t>Level 1 | Commercial pap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Total investments</t>
        </is>
      </c>
      <c r="B37" s="5" t="n">
        <v>0</v>
      </c>
      <c r="C37" s="5" t="n">
        <v>0</v>
      </c>
    </row>
    <row r="38">
      <c r="A38" s="4" t="inlineStr">
        <is>
          <t>Level 1 | Corporate debt securiti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Total cash equivalents</t>
        </is>
      </c>
      <c r="B40" s="4" t="inlineStr">
        <is>
          <t xml:space="preserve"> </t>
        </is>
      </c>
      <c r="C40" s="5" t="n">
        <v>0</v>
      </c>
    </row>
    <row r="41">
      <c r="A41" s="4" t="inlineStr">
        <is>
          <t>Total investments</t>
        </is>
      </c>
      <c r="B41" s="5" t="n">
        <v>0</v>
      </c>
      <c r="C41" s="5" t="n">
        <v>0</v>
      </c>
    </row>
    <row r="42">
      <c r="A42" s="4" t="inlineStr">
        <is>
          <t>Level 1 | Money market fund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Total cash equivalents</t>
        </is>
      </c>
      <c r="B44" s="5" t="n">
        <v>52551</v>
      </c>
      <c r="C44" s="5" t="n">
        <v>22646</v>
      </c>
    </row>
    <row r="45">
      <c r="A45" s="4" t="inlineStr">
        <is>
          <t>Level 2</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Total cash equivalents</t>
        </is>
      </c>
      <c r="B47" s="5" t="n">
        <v>0</v>
      </c>
      <c r="C47" s="5" t="n">
        <v>6535</v>
      </c>
    </row>
    <row r="48">
      <c r="A48" s="4" t="inlineStr">
        <is>
          <t>Total investments</t>
        </is>
      </c>
      <c r="B48" s="5" t="n">
        <v>304794</v>
      </c>
      <c r="C48" s="5" t="n">
        <v>340583</v>
      </c>
    </row>
    <row r="49">
      <c r="A49" s="4" t="inlineStr">
        <is>
          <t>Total assets measured at fair value</t>
        </is>
      </c>
      <c r="B49" s="5" t="n">
        <v>304794</v>
      </c>
      <c r="C49" s="5" t="n">
        <v>347118</v>
      </c>
    </row>
    <row r="50">
      <c r="A50" s="4" t="inlineStr">
        <is>
          <t>Level 2 | U.S. Treasury securitie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Total cash equivalents</t>
        </is>
      </c>
      <c r="B52" s="4" t="inlineStr">
        <is>
          <t xml:space="preserve"> </t>
        </is>
      </c>
      <c r="C52" s="5" t="n">
        <v>4985</v>
      </c>
    </row>
    <row r="53">
      <c r="A53" s="4" t="inlineStr">
        <is>
          <t>Total investments</t>
        </is>
      </c>
      <c r="B53" s="5" t="n">
        <v>170572</v>
      </c>
      <c r="C53" s="5" t="n">
        <v>225180</v>
      </c>
    </row>
    <row r="54">
      <c r="A54" s="4" t="inlineStr">
        <is>
          <t>Level 2 | U.S. Non-Treasury securitie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Total investments</t>
        </is>
      </c>
      <c r="B56" s="5" t="n">
        <v>7100</v>
      </c>
      <c r="C56" s="5" t="n">
        <v>11901</v>
      </c>
    </row>
    <row r="57">
      <c r="A57" s="4" t="inlineStr">
        <is>
          <t>Level 2 | Commercial paper</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Total investments</t>
        </is>
      </c>
      <c r="B59" s="5" t="n">
        <v>16742</v>
      </c>
      <c r="C59" s="5" t="n">
        <v>18186</v>
      </c>
    </row>
    <row r="60">
      <c r="A60" s="4" t="inlineStr">
        <is>
          <t>Level 2 | Corporate debt securitie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Total cash equivalents</t>
        </is>
      </c>
      <c r="B62" s="4" t="inlineStr">
        <is>
          <t xml:space="preserve"> </t>
        </is>
      </c>
      <c r="C62" s="5" t="n">
        <v>1550</v>
      </c>
    </row>
    <row r="63">
      <c r="A63" s="4" t="inlineStr">
        <is>
          <t>Total investments</t>
        </is>
      </c>
      <c r="B63" s="5" t="n">
        <v>110380</v>
      </c>
      <c r="C63" s="5" t="n">
        <v>85316</v>
      </c>
    </row>
    <row r="64">
      <c r="A64" s="4" t="inlineStr">
        <is>
          <t>Level 2 | Money market fund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Total cash equivalents</t>
        </is>
      </c>
      <c r="B66" s="5" t="n">
        <v>0</v>
      </c>
      <c r="C66" s="5" t="n">
        <v>0</v>
      </c>
    </row>
    <row r="67">
      <c r="A67" s="4" t="inlineStr">
        <is>
          <t>Level 3</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Total cash equivalents</t>
        </is>
      </c>
      <c r="B69" s="5" t="n">
        <v>0</v>
      </c>
      <c r="C69" s="5" t="n">
        <v>0</v>
      </c>
    </row>
    <row r="70">
      <c r="A70" s="4" t="inlineStr">
        <is>
          <t>Total investments</t>
        </is>
      </c>
      <c r="B70" s="5" t="n">
        <v>0</v>
      </c>
      <c r="C70" s="5" t="n">
        <v>0</v>
      </c>
    </row>
    <row r="71">
      <c r="A71" s="4" t="inlineStr">
        <is>
          <t>Total assets measured at fair value</t>
        </is>
      </c>
      <c r="B71" s="5" t="n">
        <v>0</v>
      </c>
      <c r="C71" s="5" t="n">
        <v>0</v>
      </c>
    </row>
    <row r="72">
      <c r="A72" s="4" t="inlineStr">
        <is>
          <t>Level 3 | U.S. Treasury securitie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Total cash equivalents</t>
        </is>
      </c>
      <c r="B74" s="4" t="inlineStr">
        <is>
          <t xml:space="preserve"> </t>
        </is>
      </c>
      <c r="C74" s="5" t="n">
        <v>0</v>
      </c>
    </row>
    <row r="75">
      <c r="A75" s="4" t="inlineStr">
        <is>
          <t>Total investments</t>
        </is>
      </c>
      <c r="B75" s="5" t="n">
        <v>0</v>
      </c>
      <c r="C75" s="5" t="n">
        <v>0</v>
      </c>
    </row>
    <row r="76">
      <c r="A76" s="4" t="inlineStr">
        <is>
          <t>Level 3 | U.S. Non-Treasury securities</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Total investments</t>
        </is>
      </c>
      <c r="B78" s="5" t="n">
        <v>0</v>
      </c>
      <c r="C78" s="5" t="n">
        <v>0</v>
      </c>
    </row>
    <row r="79">
      <c r="A79" s="4" t="inlineStr">
        <is>
          <t>Level 3 | Commercial paper</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Total investments</t>
        </is>
      </c>
      <c r="B81" s="5" t="n">
        <v>0</v>
      </c>
      <c r="C81" s="5" t="n">
        <v>0</v>
      </c>
    </row>
    <row r="82">
      <c r="A82" s="4" t="inlineStr">
        <is>
          <t>Level 3 | Corporate debt securities</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Total cash equivalents</t>
        </is>
      </c>
      <c r="B84" s="4" t="inlineStr">
        <is>
          <t xml:space="preserve"> </t>
        </is>
      </c>
      <c r="C84" s="5" t="n">
        <v>0</v>
      </c>
    </row>
    <row r="85">
      <c r="A85" s="4" t="inlineStr">
        <is>
          <t>Total investments</t>
        </is>
      </c>
      <c r="B85" s="5" t="n">
        <v>0</v>
      </c>
      <c r="C85" s="5" t="n">
        <v>0</v>
      </c>
    </row>
    <row r="86">
      <c r="A86" s="4" t="inlineStr">
        <is>
          <t>Level 3 | Money market funds</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Total cash equivalents</t>
        </is>
      </c>
      <c r="B88" s="6" t="n">
        <v>0</v>
      </c>
      <c r="C8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Unrealized Gain (Loss)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Amortized Cost Basis</t>
        </is>
      </c>
      <c r="B3" s="6" t="n">
        <v>357866</v>
      </c>
      <c r="C3" s="6" t="n">
        <v>369956</v>
      </c>
    </row>
    <row r="4">
      <c r="A4" s="4" t="inlineStr">
        <is>
          <t>Unrealized Gains</t>
        </is>
      </c>
      <c r="B4" s="5" t="n">
        <v>62</v>
      </c>
      <c r="C4" s="5" t="n">
        <v>227</v>
      </c>
    </row>
    <row r="5">
      <c r="A5" s="4" t="inlineStr">
        <is>
          <t>Unrealized Losses</t>
        </is>
      </c>
      <c r="B5" s="5" t="n">
        <v>-583</v>
      </c>
      <c r="C5" s="5" t="n">
        <v>-419</v>
      </c>
    </row>
    <row r="6">
      <c r="A6" s="4" t="inlineStr">
        <is>
          <t>Fair Value</t>
        </is>
      </c>
      <c r="B6" s="5" t="n">
        <v>357345</v>
      </c>
      <c r="C6" s="5" t="n">
        <v>369764</v>
      </c>
    </row>
    <row r="7">
      <c r="A7" s="4" t="inlineStr">
        <is>
          <t>Total cash equivalen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mortized Cost Basis</t>
        </is>
      </c>
      <c r="B9" s="5" t="n">
        <v>52551</v>
      </c>
      <c r="C9" s="5" t="n">
        <v>29179</v>
      </c>
    </row>
    <row r="10">
      <c r="A10" s="4" t="inlineStr">
        <is>
          <t>Unrealized Gains</t>
        </is>
      </c>
      <c r="B10" s="5" t="n">
        <v>0</v>
      </c>
      <c r="C10" s="5" t="n">
        <v>2</v>
      </c>
    </row>
    <row r="11">
      <c r="A11" s="4" t="inlineStr">
        <is>
          <t>Unrealized Losses</t>
        </is>
      </c>
      <c r="B11" s="5" t="n">
        <v>0</v>
      </c>
      <c r="C11" s="5" t="n">
        <v>0</v>
      </c>
    </row>
    <row r="12">
      <c r="A12" s="4" t="inlineStr">
        <is>
          <t>Fair Value</t>
        </is>
      </c>
      <c r="B12" s="5" t="n">
        <v>52551</v>
      </c>
      <c r="C12" s="5" t="n">
        <v>29181</v>
      </c>
    </row>
    <row r="13">
      <c r="A13" s="4" t="inlineStr">
        <is>
          <t>Total investmen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mortized Cost Basis</t>
        </is>
      </c>
      <c r="B15" s="5" t="n">
        <v>305315</v>
      </c>
      <c r="C15" s="5" t="n">
        <v>340777</v>
      </c>
    </row>
    <row r="16">
      <c r="A16" s="4" t="inlineStr">
        <is>
          <t>Unrealized Gains</t>
        </is>
      </c>
      <c r="B16" s="5" t="n">
        <v>62</v>
      </c>
      <c r="C16" s="5" t="n">
        <v>225</v>
      </c>
    </row>
    <row r="17">
      <c r="A17" s="4" t="inlineStr">
        <is>
          <t>Unrealized Losses</t>
        </is>
      </c>
      <c r="B17" s="5" t="n">
        <v>-583</v>
      </c>
      <c r="C17" s="5" t="n">
        <v>-419</v>
      </c>
    </row>
    <row r="18">
      <c r="A18" s="4" t="inlineStr">
        <is>
          <t>Fair Value</t>
        </is>
      </c>
      <c r="B18" s="5" t="n">
        <v>304794</v>
      </c>
      <c r="C18" s="5" t="n">
        <v>340583</v>
      </c>
    </row>
    <row r="19">
      <c r="A19" s="4" t="inlineStr">
        <is>
          <t>Money market funds | Total cash equivalen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mortized Cost Basis</t>
        </is>
      </c>
      <c r="B21" s="5" t="n">
        <v>52551</v>
      </c>
      <c r="C21" s="5" t="n">
        <v>22646</v>
      </c>
    </row>
    <row r="22">
      <c r="A22" s="4" t="inlineStr">
        <is>
          <t>Unrealized Gains</t>
        </is>
      </c>
      <c r="B22" s="5" t="n">
        <v>0</v>
      </c>
      <c r="C22" s="5" t="n">
        <v>0</v>
      </c>
    </row>
    <row r="23">
      <c r="A23" s="4" t="inlineStr">
        <is>
          <t>Unrealized Losses</t>
        </is>
      </c>
      <c r="B23" s="5" t="n">
        <v>0</v>
      </c>
      <c r="C23" s="5" t="n">
        <v>0</v>
      </c>
    </row>
    <row r="24">
      <c r="A24" s="4" t="inlineStr">
        <is>
          <t>Fair Value</t>
        </is>
      </c>
      <c r="B24" s="5" t="n">
        <v>52551</v>
      </c>
      <c r="C24" s="5" t="n">
        <v>22646</v>
      </c>
    </row>
    <row r="25">
      <c r="A25" s="4" t="inlineStr">
        <is>
          <t>U.S. Treasury securities | Total cash equivalent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mortized Cost Basis</t>
        </is>
      </c>
      <c r="B27" s="4" t="inlineStr">
        <is>
          <t xml:space="preserve"> </t>
        </is>
      </c>
      <c r="C27" s="5" t="n">
        <v>4984</v>
      </c>
    </row>
    <row r="28">
      <c r="A28" s="4" t="inlineStr">
        <is>
          <t>Unrealized Gains</t>
        </is>
      </c>
      <c r="B28" s="4" t="inlineStr">
        <is>
          <t xml:space="preserve"> </t>
        </is>
      </c>
      <c r="C28" s="5" t="n">
        <v>1</v>
      </c>
    </row>
    <row r="29">
      <c r="A29" s="4" t="inlineStr">
        <is>
          <t>Unrealized Losses</t>
        </is>
      </c>
      <c r="B29" s="4" t="inlineStr">
        <is>
          <t xml:space="preserve"> </t>
        </is>
      </c>
      <c r="C29" s="5" t="n">
        <v>0</v>
      </c>
    </row>
    <row r="30">
      <c r="A30" s="4" t="inlineStr">
        <is>
          <t>Fair Value</t>
        </is>
      </c>
      <c r="B30" s="4" t="inlineStr">
        <is>
          <t xml:space="preserve"> </t>
        </is>
      </c>
      <c r="C30" s="5" t="n">
        <v>4985</v>
      </c>
    </row>
    <row r="31">
      <c r="A31" s="4" t="inlineStr">
        <is>
          <t>U.S. Treasury securities | Total investment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mortized Cost Basis</t>
        </is>
      </c>
      <c r="B33" s="5" t="n">
        <v>171048</v>
      </c>
      <c r="C33" s="5" t="n">
        <v>225517</v>
      </c>
    </row>
    <row r="34">
      <c r="A34" s="4" t="inlineStr">
        <is>
          <t>Unrealized Gains</t>
        </is>
      </c>
      <c r="B34" s="5" t="n">
        <v>3</v>
      </c>
      <c r="C34" s="5" t="n">
        <v>55</v>
      </c>
    </row>
    <row r="35">
      <c r="A35" s="4" t="inlineStr">
        <is>
          <t>Unrealized Losses</t>
        </is>
      </c>
      <c r="B35" s="5" t="n">
        <v>-479</v>
      </c>
      <c r="C35" s="5" t="n">
        <v>-392</v>
      </c>
    </row>
    <row r="36">
      <c r="A36" s="4" t="inlineStr">
        <is>
          <t>Fair Value</t>
        </is>
      </c>
      <c r="B36" s="5" t="n">
        <v>170572</v>
      </c>
      <c r="C36" s="5" t="n">
        <v>225180</v>
      </c>
    </row>
    <row r="37">
      <c r="A37" s="4" t="inlineStr">
        <is>
          <t>U.S. Non-Treasury securities | Total investment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Amortized Cost Basis</t>
        </is>
      </c>
      <c r="B39" s="5" t="n">
        <v>7105</v>
      </c>
      <c r="C39" s="5" t="n">
        <v>11904</v>
      </c>
    </row>
    <row r="40">
      <c r="A40" s="4" t="inlineStr">
        <is>
          <t>Unrealized Gains</t>
        </is>
      </c>
      <c r="B40" s="5" t="n">
        <v>0</v>
      </c>
      <c r="C40" s="5" t="n">
        <v>2</v>
      </c>
    </row>
    <row r="41">
      <c r="A41" s="4" t="inlineStr">
        <is>
          <t>Unrealized Losses</t>
        </is>
      </c>
      <c r="B41" s="5" t="n">
        <v>-5</v>
      </c>
      <c r="C41" s="5" t="n">
        <v>-5</v>
      </c>
    </row>
    <row r="42">
      <c r="A42" s="4" t="inlineStr">
        <is>
          <t>Fair Value</t>
        </is>
      </c>
      <c r="B42" s="5" t="n">
        <v>7100</v>
      </c>
      <c r="C42" s="5" t="n">
        <v>11901</v>
      </c>
    </row>
    <row r="43">
      <c r="A43" s="4" t="inlineStr">
        <is>
          <t>Commercial paper | Total investment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Amortized Cost Basis</t>
        </is>
      </c>
      <c r="B45" s="5" t="n">
        <v>16743</v>
      </c>
      <c r="C45" s="5" t="n">
        <v>18166</v>
      </c>
    </row>
    <row r="46">
      <c r="A46" s="4" t="inlineStr">
        <is>
          <t>Unrealized Gains</t>
        </is>
      </c>
      <c r="B46" s="5" t="n">
        <v>9</v>
      </c>
      <c r="C46" s="5" t="n">
        <v>26</v>
      </c>
    </row>
    <row r="47">
      <c r="A47" s="4" t="inlineStr">
        <is>
          <t>Unrealized Losses</t>
        </is>
      </c>
      <c r="B47" s="5" t="n">
        <v>-10</v>
      </c>
      <c r="C47" s="5" t="n">
        <v>-6</v>
      </c>
    </row>
    <row r="48">
      <c r="A48" s="4" t="inlineStr">
        <is>
          <t>Fair Value</t>
        </is>
      </c>
      <c r="B48" s="5" t="n">
        <v>16742</v>
      </c>
      <c r="C48" s="5" t="n">
        <v>18186</v>
      </c>
    </row>
    <row r="49">
      <c r="A49" s="4" t="inlineStr">
        <is>
          <t>Corporate debt securities | Total cash equivalent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Amortized Cost Basis</t>
        </is>
      </c>
      <c r="B51" s="4" t="inlineStr">
        <is>
          <t xml:space="preserve"> </t>
        </is>
      </c>
      <c r="C51" s="5" t="n">
        <v>1549</v>
      </c>
    </row>
    <row r="52">
      <c r="A52" s="4" t="inlineStr">
        <is>
          <t>Unrealized Gains</t>
        </is>
      </c>
      <c r="B52" s="4" t="inlineStr">
        <is>
          <t xml:space="preserve"> </t>
        </is>
      </c>
      <c r="C52" s="5" t="n">
        <v>1</v>
      </c>
    </row>
    <row r="53">
      <c r="A53" s="4" t="inlineStr">
        <is>
          <t>Unrealized Losses</t>
        </is>
      </c>
      <c r="B53" s="4" t="inlineStr">
        <is>
          <t xml:space="preserve"> </t>
        </is>
      </c>
      <c r="C53" s="5" t="n">
        <v>0</v>
      </c>
    </row>
    <row r="54">
      <c r="A54" s="4" t="inlineStr">
        <is>
          <t>Fair Value</t>
        </is>
      </c>
      <c r="B54" s="4" t="inlineStr">
        <is>
          <t xml:space="preserve"> </t>
        </is>
      </c>
      <c r="C54" s="5" t="n">
        <v>1550</v>
      </c>
    </row>
    <row r="55">
      <c r="A55" s="4" t="inlineStr">
        <is>
          <t>Corporate debt securities | Total investment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Amortized Cost Basis</t>
        </is>
      </c>
      <c r="B57" s="5" t="n">
        <v>110419</v>
      </c>
      <c r="C57" s="5" t="n">
        <v>85190</v>
      </c>
    </row>
    <row r="58">
      <c r="A58" s="4" t="inlineStr">
        <is>
          <t>Unrealized Gains</t>
        </is>
      </c>
      <c r="B58" s="5" t="n">
        <v>50</v>
      </c>
      <c r="C58" s="5" t="n">
        <v>142</v>
      </c>
    </row>
    <row r="59">
      <c r="A59" s="4" t="inlineStr">
        <is>
          <t>Unrealized Losses</t>
        </is>
      </c>
      <c r="B59" s="5" t="n">
        <v>-89</v>
      </c>
      <c r="C59" s="5" t="n">
        <v>-16</v>
      </c>
    </row>
    <row r="60">
      <c r="A60" s="4" t="inlineStr">
        <is>
          <t>Fair Value</t>
        </is>
      </c>
      <c r="B60" s="6" t="n">
        <v>110380</v>
      </c>
      <c r="C60" s="6" t="n">
        <v>853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Narrative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Investments in a continuous unrealized loss position, 12 Months or longer</t>
        </is>
      </c>
      <c r="B3" s="6" t="n">
        <v>7900</v>
      </c>
      <c r="C3" s="4" t="inlineStr">
        <is>
          <t xml:space="preserve"> </t>
        </is>
      </c>
    </row>
    <row r="4">
      <c r="A4" s="4" t="inlineStr">
        <is>
          <t>Available-for-sale investments with remaining maturities between one and two years</t>
        </is>
      </c>
      <c r="B4" s="6" t="n">
        <v>50642</v>
      </c>
      <c r="C4" s="6" t="n">
        <v>56858</v>
      </c>
    </row>
    <row r="5">
      <c r="A5" s="4" t="inlineStr">
        <is>
          <t>Available-for-sale investments with remaining maturities</t>
        </is>
      </c>
      <c r="B5" s="4" t="inlineStr">
        <is>
          <t>1 year</t>
        </is>
      </c>
      <c r="C5" s="4" t="inlineStr">
        <is>
          <t xml:space="preserve"> </t>
        </is>
      </c>
    </row>
    <row r="6">
      <c r="A6" s="4" t="inlineStr">
        <is>
          <t>Accrued liabilities, fair value disclosure</t>
        </is>
      </c>
      <c r="B6" s="6" t="n">
        <v>1300</v>
      </c>
      <c r="C6" s="6" t="n">
        <v>1300</v>
      </c>
    </row>
    <row r="7">
      <c r="A7" s="4" t="inlineStr">
        <is>
          <t>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vailable-for-sale investments with remaining maturitie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vailable-for-sale investments with remaining maturities</t>
        </is>
      </c>
      <c r="B12" s="4" t="inlineStr">
        <is>
          <t>2 years</t>
        </is>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6" t="n">
        <v>2211</v>
      </c>
      <c r="C3" s="6" t="n">
        <v>2118</v>
      </c>
    </row>
    <row r="4">
      <c r="A4" s="4" t="inlineStr">
        <is>
          <t>Work-in-progress</t>
        </is>
      </c>
      <c r="B4" s="5" t="n">
        <v>94</v>
      </c>
      <c r="C4" s="5" t="n">
        <v>163</v>
      </c>
    </row>
    <row r="5">
      <c r="A5" s="4" t="inlineStr">
        <is>
          <t>Finished goods</t>
        </is>
      </c>
      <c r="B5" s="5" t="n">
        <v>3504</v>
      </c>
      <c r="C5" s="5" t="n">
        <v>2210</v>
      </c>
    </row>
    <row r="6">
      <c r="A6" s="4" t="inlineStr">
        <is>
          <t>Inventory</t>
        </is>
      </c>
      <c r="B6" s="6" t="n">
        <v>5809</v>
      </c>
      <c r="C6" s="6" t="n">
        <v>44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Information - Schedule of Property and Equipmen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35123</v>
      </c>
      <c r="C4" s="4" t="inlineStr">
        <is>
          <t xml:space="preserve"> </t>
        </is>
      </c>
      <c r="D4" s="6" t="n">
        <v>34732</v>
      </c>
    </row>
    <row r="5">
      <c r="A5" s="4" t="inlineStr">
        <is>
          <t>Less: accumulated depreciation and amortization</t>
        </is>
      </c>
      <c r="B5" s="5" t="n">
        <v>-13948</v>
      </c>
      <c r="C5" s="4" t="inlineStr">
        <is>
          <t xml:space="preserve"> </t>
        </is>
      </c>
      <c r="D5" s="5" t="n">
        <v>-12539</v>
      </c>
    </row>
    <row r="6">
      <c r="A6" s="4" t="inlineStr">
        <is>
          <t>Total property and equipment, net</t>
        </is>
      </c>
      <c r="B6" s="5" t="n">
        <v>21175</v>
      </c>
      <c r="C6" s="4" t="inlineStr">
        <is>
          <t xml:space="preserve"> </t>
        </is>
      </c>
      <c r="D6" s="5" t="n">
        <v>22193</v>
      </c>
    </row>
    <row r="7">
      <c r="A7" s="4" t="inlineStr">
        <is>
          <t>Depreciation and amortization expense</t>
        </is>
      </c>
      <c r="B7" s="5" t="n">
        <v>1500</v>
      </c>
      <c r="C7" s="6" t="n">
        <v>1200</v>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28571</v>
      </c>
      <c r="C10" s="4" t="inlineStr">
        <is>
          <t xml:space="preserve"> </t>
        </is>
      </c>
      <c r="D10" s="5" t="n">
        <v>28563</v>
      </c>
    </row>
    <row r="11">
      <c r="A11" s="4" t="inlineStr">
        <is>
          <t>Computer 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5" t="n">
        <v>862</v>
      </c>
      <c r="C13" s="4" t="inlineStr">
        <is>
          <t xml:space="preserve"> </t>
        </is>
      </c>
      <c r="D13" s="5" t="n">
        <v>868</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678</v>
      </c>
      <c r="C16" s="4" t="inlineStr">
        <is>
          <t xml:space="preserve"> </t>
        </is>
      </c>
      <c r="D16" s="5" t="n">
        <v>672</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5" t="n">
        <v>3577</v>
      </c>
      <c r="C19" s="4" t="inlineStr">
        <is>
          <t xml:space="preserve"> </t>
        </is>
      </c>
      <c r="D19" s="5" t="n">
        <v>3520</v>
      </c>
    </row>
    <row r="20">
      <c r="A20" s="4" t="inlineStr">
        <is>
          <t>Construction-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6" t="n">
        <v>1435</v>
      </c>
      <c r="C22" s="4" t="inlineStr">
        <is>
          <t xml:space="preserve"> </t>
        </is>
      </c>
      <c r="D22" s="6" t="n">
        <v>11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t>
        </is>
      </c>
      <c r="B3" s="6" t="n">
        <v>3800</v>
      </c>
      <c r="C3" s="6" t="n">
        <v>6123</v>
      </c>
    </row>
    <row r="4">
      <c r="A4" s="4" t="inlineStr">
        <is>
          <t>Accrued taxes</t>
        </is>
      </c>
      <c r="B4" s="5" t="n">
        <v>516</v>
      </c>
      <c r="C4" s="5" t="n">
        <v>501</v>
      </c>
    </row>
    <row r="5">
      <c r="A5" s="4" t="inlineStr">
        <is>
          <t>Accrued professional services</t>
        </is>
      </c>
      <c r="B5" s="5" t="n">
        <v>545</v>
      </c>
      <c r="C5" s="5" t="n">
        <v>242</v>
      </c>
    </row>
    <row r="6">
      <c r="A6" s="4" t="inlineStr">
        <is>
          <t>Other</t>
        </is>
      </c>
      <c r="B6" s="5" t="n">
        <v>2711</v>
      </c>
      <c r="C6" s="5" t="n">
        <v>2346</v>
      </c>
    </row>
    <row r="7">
      <c r="A7" s="4" t="inlineStr">
        <is>
          <t>Total accrued expenses</t>
        </is>
      </c>
      <c r="B7" s="6" t="n">
        <v>7572</v>
      </c>
      <c r="C7" s="6" t="n">
        <v>92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 width="14" customWidth="1" min="5" max="5"/>
    <col width="14" customWidth="1" min="6" max="6"/>
  </cols>
  <sheetData>
    <row r="1">
      <c r="A1" s="1" t="inlineStr">
        <is>
          <t>Revenue and Deferred Revenue - Narrative (Details) - USD ($)</t>
        </is>
      </c>
      <c r="B1" s="2" t="inlineStr">
        <is>
          <t>3 Months Ended</t>
        </is>
      </c>
    </row>
    <row r="2">
      <c r="B2" s="2" t="inlineStr">
        <is>
          <t>Mar. 31, 2024</t>
        </is>
      </c>
      <c r="C2" s="2" t="inlineStr">
        <is>
          <t>Mar. 31, 2023</t>
        </is>
      </c>
      <c r="D2" s="2" t="inlineStr">
        <is>
          <t>Dec. 31, 2023</t>
        </is>
      </c>
      <c r="E2" s="2" t="inlineStr">
        <is>
          <t>Dec. 31, 2022</t>
        </is>
      </c>
      <c r="F2" s="2" t="inlineStr">
        <is>
          <t>Aug. 31, 2019</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329000</v>
      </c>
      <c r="C4" s="6" t="n">
        <v>306000</v>
      </c>
      <c r="D4" s="6" t="n">
        <v>270000</v>
      </c>
      <c r="E4" s="6" t="n">
        <v>133000</v>
      </c>
      <c r="F4" s="4" t="inlineStr">
        <is>
          <t xml:space="preserve"> </t>
        </is>
      </c>
    </row>
    <row r="5">
      <c r="A5" s="4" t="inlineStr">
        <is>
          <t>Lease revenue from operating lease</t>
        </is>
      </c>
      <c r="B5" s="6" t="n">
        <v>21000</v>
      </c>
      <c r="C5" s="6" t="n">
        <v>40000</v>
      </c>
      <c r="D5" s="4" t="inlineStr">
        <is>
          <t xml:space="preserve"> </t>
        </is>
      </c>
      <c r="E5" s="4" t="inlineStr">
        <is>
          <t xml:space="preserve"> </t>
        </is>
      </c>
      <c r="F5" s="4" t="inlineStr">
        <is>
          <t xml:space="preserve"> </t>
        </is>
      </c>
    </row>
    <row r="6">
      <c r="A6" s="4" t="inlineStr">
        <is>
          <t>Operating Lease, Lease Income, Statement of Income or Comprehensive Income [Extensible Enumeration]</t>
        </is>
      </c>
      <c r="B6" s="4" t="inlineStr">
        <is>
          <t>Revenue from Contract with Customer, Excluding Assessed Tax</t>
        </is>
      </c>
      <c r="C6" s="4" t="inlineStr">
        <is>
          <t>Revenue from Contract with Customer, Excluding Assessed Tax</t>
        </is>
      </c>
      <c r="D6" s="4" t="inlineStr">
        <is>
          <t xml:space="preserve"> </t>
        </is>
      </c>
      <c r="E6" s="4" t="inlineStr">
        <is>
          <t xml:space="preserve"> </t>
        </is>
      </c>
      <c r="F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recognized from the remaining performance obligations</t>
        </is>
      </c>
      <c r="B9" s="6" t="n">
        <v>1600000</v>
      </c>
      <c r="C9" s="4" t="inlineStr">
        <is>
          <t xml:space="preserve"> </t>
        </is>
      </c>
      <c r="D9" s="4" t="inlineStr">
        <is>
          <t xml:space="preserve"> </t>
        </is>
      </c>
      <c r="E9" s="4" t="inlineStr">
        <is>
          <t xml:space="preserve"> </t>
        </is>
      </c>
      <c r="F9" s="4" t="inlineStr">
        <is>
          <t xml:space="preserve"> </t>
        </is>
      </c>
    </row>
    <row r="10">
      <c r="A10" s="4" t="inlineStr">
        <is>
          <t>Remaining performance obligation</t>
        </is>
      </c>
      <c r="B10" s="9" t="n">
        <v>0.97</v>
      </c>
      <c r="C10" s="4" t="inlineStr">
        <is>
          <t xml:space="preserve"> </t>
        </is>
      </c>
      <c r="D10" s="4" t="inlineStr">
        <is>
          <t xml:space="preserve"> </t>
        </is>
      </c>
      <c r="E10" s="4" t="inlineStr">
        <is>
          <t xml:space="preserve"> </t>
        </is>
      </c>
      <c r="F10" s="4" t="inlineStr">
        <is>
          <t xml:space="preserve"> </t>
        </is>
      </c>
    </row>
    <row r="11">
      <c r="A11" s="4" t="inlineStr">
        <is>
          <t>Grant and other | National Institutes of Healt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Revenue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t>
        </is>
      </c>
      <c r="B13" s="4" t="inlineStr">
        <is>
          <t xml:space="preserve"> </t>
        </is>
      </c>
      <c r="C13" s="4" t="inlineStr">
        <is>
          <t xml:space="preserve"> </t>
        </is>
      </c>
      <c r="D13" s="4" t="inlineStr">
        <is>
          <t xml:space="preserve"> </t>
        </is>
      </c>
      <c r="E13" s="4" t="inlineStr">
        <is>
          <t xml:space="preserve"> </t>
        </is>
      </c>
      <c r="F13" s="6" t="n">
        <v>2000000</v>
      </c>
    </row>
    <row r="14">
      <c r="A14" s="4" t="inlineStr">
        <is>
          <t>Revenue recognized</t>
        </is>
      </c>
      <c r="B14" s="6" t="n">
        <v>0</v>
      </c>
      <c r="C14" s="6" t="n">
        <v>300000</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ummary of Deferred Revenue Activity (Details) - USD ($) $ in Thousands</t>
        </is>
      </c>
      <c r="B1" s="2" t="inlineStr">
        <is>
          <t>3 Months Ended</t>
        </is>
      </c>
    </row>
    <row r="2">
      <c r="B2" s="2" t="inlineStr">
        <is>
          <t>Mar. 31, 2024</t>
        </is>
      </c>
      <c r="C2" s="2" t="inlineStr">
        <is>
          <t>Mar. 31, 2023</t>
        </is>
      </c>
    </row>
    <row r="3">
      <c r="A3" s="3" t="inlineStr">
        <is>
          <t>Movement in Deferred Revenue [Roll Forward]</t>
        </is>
      </c>
      <c r="B3" s="4" t="inlineStr">
        <is>
          <t xml:space="preserve"> </t>
        </is>
      </c>
      <c r="C3" s="4" t="inlineStr">
        <is>
          <t xml:space="preserve"> </t>
        </is>
      </c>
    </row>
    <row r="4">
      <c r="A4" s="4" t="inlineStr">
        <is>
          <t>Deferred revenue, current and noncurrent, as of the beginning of period</t>
        </is>
      </c>
      <c r="B4" s="6" t="n">
        <v>270</v>
      </c>
      <c r="C4" s="6" t="n">
        <v>133</v>
      </c>
    </row>
    <row r="5">
      <c r="A5" s="4" t="inlineStr">
        <is>
          <t>Additions</t>
        </is>
      </c>
      <c r="B5" s="5" t="n">
        <v>158</v>
      </c>
      <c r="C5" s="5" t="n">
        <v>614</v>
      </c>
    </row>
    <row r="6">
      <c r="A6" s="4" t="inlineStr">
        <is>
          <t>Revenue recognized</t>
        </is>
      </c>
      <c r="B6" s="5" t="n">
        <v>-99</v>
      </c>
      <c r="C6" s="5" t="n">
        <v>-441</v>
      </c>
    </row>
    <row r="7">
      <c r="A7" s="4" t="inlineStr">
        <is>
          <t>Deferred revenue, current and noncurrent, as of the end of period</t>
        </is>
      </c>
      <c r="B7" s="6" t="n">
        <v>329</v>
      </c>
      <c r="C7" s="6" t="n">
        <v>3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80" customWidth="1" min="2" max="2"/>
    <col width="32" customWidth="1" min="3" max="3"/>
  </cols>
  <sheetData>
    <row r="1">
      <c r="A1" s="1" t="inlineStr">
        <is>
          <t>Capital Stock and Stockholders' Equity - Narrative (Details)</t>
        </is>
      </c>
      <c r="B1" s="2" t="inlineStr">
        <is>
          <t>3 Months Ended</t>
        </is>
      </c>
    </row>
    <row r="2">
      <c r="B2" s="2" t="inlineStr">
        <is>
          <t>Mar. 31, 2024 Vote $ / shares shares</t>
        </is>
      </c>
      <c r="C2" s="2" t="inlineStr">
        <is>
          <t>Dec. 31, 2023 $ / shares shares</t>
        </is>
      </c>
    </row>
    <row r="3">
      <c r="A3" s="3" t="inlineStr">
        <is>
          <t>Class of Stock [Line Items]</t>
        </is>
      </c>
      <c r="B3" s="4" t="inlineStr">
        <is>
          <t xml:space="preserve"> </t>
        </is>
      </c>
      <c r="C3" s="4" t="inlineStr">
        <is>
          <t xml:space="preserve"> </t>
        </is>
      </c>
    </row>
    <row r="4">
      <c r="A4" s="4" t="inlineStr">
        <is>
          <t>Common stock, authorized (in shares)</t>
        </is>
      </c>
      <c r="B4" s="5" t="n">
        <v>105000000</v>
      </c>
      <c r="C4" s="4" t="inlineStr">
        <is>
          <t xml:space="preserve"> </t>
        </is>
      </c>
    </row>
    <row r="5">
      <c r="A5" s="4" t="inlineStr">
        <is>
          <t>Preferred stock, authorized (in shares)</t>
        </is>
      </c>
      <c r="B5" s="5" t="n">
        <v>5000000</v>
      </c>
      <c r="C5" s="5" t="n">
        <v>5000000</v>
      </c>
    </row>
    <row r="6">
      <c r="A6" s="4" t="inlineStr">
        <is>
          <t>Conversion description</t>
        </is>
      </c>
      <c r="B6" s="4" t="inlineStr">
        <is>
          <t>The Class B common stock will also automatically convert into Class A common stock on December 8, 2025.</t>
        </is>
      </c>
      <c r="C6" s="4" t="inlineStr">
        <is>
          <t xml:space="preserve"> </t>
        </is>
      </c>
    </row>
    <row r="7">
      <c r="A7" s="4" t="inlineStr">
        <is>
          <t>Dividends declared (in dollars per share) | $ / shares</t>
        </is>
      </c>
      <c r="B7" s="6" t="n">
        <v>0</v>
      </c>
      <c r="C7" s="4" t="inlineStr">
        <is>
          <t xml:space="preserve"> </t>
        </is>
      </c>
    </row>
    <row r="8">
      <c r="A8" s="4" t="inlineStr">
        <is>
          <t>Class A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authorized (in shares)</t>
        </is>
      </c>
      <c r="B10" s="5" t="n">
        <v>94000000</v>
      </c>
      <c r="C10" s="5" t="n">
        <v>94000000</v>
      </c>
    </row>
    <row r="11">
      <c r="A11" s="4" t="inlineStr">
        <is>
          <t>Common stock, par value (usd per share) | $ / shares</t>
        </is>
      </c>
      <c r="B11" s="7" t="n">
        <v>1e-05</v>
      </c>
      <c r="C11" s="7" t="n">
        <v>1e-05</v>
      </c>
    </row>
    <row r="12">
      <c r="A12" s="4" t="inlineStr">
        <is>
          <t>Voting rights (per share) | Vote</t>
        </is>
      </c>
      <c r="B12" s="5" t="n">
        <v>1</v>
      </c>
      <c r="C12" s="4" t="inlineStr">
        <is>
          <t xml:space="preserve"> </t>
        </is>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authorized (in shares)</t>
        </is>
      </c>
      <c r="B15" s="5" t="n">
        <v>6000000</v>
      </c>
      <c r="C15" s="5" t="n">
        <v>6000000</v>
      </c>
    </row>
    <row r="16">
      <c r="A16" s="4" t="inlineStr">
        <is>
          <t>Common stock, par value (usd per share) | $ / shares</t>
        </is>
      </c>
      <c r="B16" s="7" t="n">
        <v>1e-05</v>
      </c>
      <c r="C16" s="7" t="n">
        <v>1e-05</v>
      </c>
    </row>
    <row r="17">
      <c r="A17" s="4" t="inlineStr">
        <is>
          <t>Voting rights (per share) | Vote</t>
        </is>
      </c>
      <c r="B17" s="5" t="n">
        <v>10</v>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3066</v>
      </c>
      <c r="C4" s="6" t="n">
        <v>4053</v>
      </c>
    </row>
    <row r="5">
      <c r="A5" s="3" t="inlineStr">
        <is>
          <t>Cost of revenue:</t>
        </is>
      </c>
      <c r="B5" s="4" t="inlineStr">
        <is>
          <t xml:space="preserve"> </t>
        </is>
      </c>
      <c r="C5" s="4" t="inlineStr">
        <is>
          <t xml:space="preserve"> </t>
        </is>
      </c>
    </row>
    <row r="6">
      <c r="A6" s="4" t="inlineStr">
        <is>
          <t>Total cost of revenue</t>
        </is>
      </c>
      <c r="B6" s="5" t="n">
        <v>1705</v>
      </c>
      <c r="C6" s="5" t="n">
        <v>1985</v>
      </c>
    </row>
    <row r="7">
      <c r="A7" s="4" t="inlineStr">
        <is>
          <t>Gross profit</t>
        </is>
      </c>
      <c r="B7" s="5" t="n">
        <v>1361</v>
      </c>
      <c r="C7" s="5" t="n">
        <v>2068</v>
      </c>
    </row>
    <row r="8">
      <c r="A8" s="3" t="inlineStr">
        <is>
          <t>Operating expenses:</t>
        </is>
      </c>
      <c r="B8" s="4" t="inlineStr">
        <is>
          <t xml:space="preserve"> </t>
        </is>
      </c>
      <c r="C8" s="4" t="inlineStr">
        <is>
          <t xml:space="preserve"> </t>
        </is>
      </c>
    </row>
    <row r="9">
      <c r="A9" s="4" t="inlineStr">
        <is>
          <t>Research and development</t>
        </is>
      </c>
      <c r="B9" s="5" t="n">
        <v>12265</v>
      </c>
      <c r="C9" s="5" t="n">
        <v>14474</v>
      </c>
    </row>
    <row r="10">
      <c r="A10" s="4" t="inlineStr">
        <is>
          <t>Selling, general and administrative</t>
        </is>
      </c>
      <c r="B10" s="5" t="n">
        <v>14288</v>
      </c>
      <c r="C10" s="5" t="n">
        <v>15039</v>
      </c>
    </row>
    <row r="11">
      <c r="A11" s="4" t="inlineStr">
        <is>
          <t>Total operating expenses</t>
        </is>
      </c>
      <c r="B11" s="5" t="n">
        <v>26553</v>
      </c>
      <c r="C11" s="5" t="n">
        <v>29513</v>
      </c>
    </row>
    <row r="12">
      <c r="A12" s="4" t="inlineStr">
        <is>
          <t>Loss from operations</t>
        </is>
      </c>
      <c r="B12" s="5" t="n">
        <v>-25192</v>
      </c>
      <c r="C12" s="5" t="n">
        <v>-27445</v>
      </c>
    </row>
    <row r="13">
      <c r="A13" s="3" t="inlineStr">
        <is>
          <t>Other income (expense):</t>
        </is>
      </c>
      <c r="B13" s="4" t="inlineStr">
        <is>
          <t xml:space="preserve"> </t>
        </is>
      </c>
      <c r="C13" s="4" t="inlineStr">
        <is>
          <t xml:space="preserve"> </t>
        </is>
      </c>
    </row>
    <row r="14">
      <c r="A14" s="4" t="inlineStr">
        <is>
          <t>Interest income</t>
        </is>
      </c>
      <c r="B14" s="5" t="n">
        <v>4586</v>
      </c>
      <c r="C14" s="5" t="n">
        <v>3717</v>
      </c>
    </row>
    <row r="15">
      <c r="A15" s="4" t="inlineStr">
        <is>
          <t>Other expense</t>
        </is>
      </c>
      <c r="B15" s="5" t="n">
        <v>-73</v>
      </c>
      <c r="C15" s="5" t="n">
        <v>-231</v>
      </c>
    </row>
    <row r="16">
      <c r="A16" s="4" t="inlineStr">
        <is>
          <t>Total other income</t>
        </is>
      </c>
      <c r="B16" s="5" t="n">
        <v>4513</v>
      </c>
      <c r="C16" s="5" t="n">
        <v>3486</v>
      </c>
    </row>
    <row r="17">
      <c r="A17" s="4" t="inlineStr">
        <is>
          <t>Net loss</t>
        </is>
      </c>
      <c r="B17" s="5" t="n">
        <v>-20679</v>
      </c>
      <c r="C17" s="5" t="n">
        <v>-23959</v>
      </c>
    </row>
    <row r="18">
      <c r="A18" s="3" t="inlineStr">
        <is>
          <t>Other comprehensive gain (loss):</t>
        </is>
      </c>
      <c r="B18" s="4" t="inlineStr">
        <is>
          <t xml:space="preserve"> </t>
        </is>
      </c>
      <c r="C18" s="4" t="inlineStr">
        <is>
          <t xml:space="preserve"> </t>
        </is>
      </c>
    </row>
    <row r="19">
      <c r="A19" s="4" t="inlineStr">
        <is>
          <t>Unrealized gain (loss) on available-for-sale securities</t>
        </is>
      </c>
      <c r="B19" s="5" t="n">
        <v>-329</v>
      </c>
      <c r="C19" s="5" t="n">
        <v>1158</v>
      </c>
    </row>
    <row r="20">
      <c r="A20" s="4" t="inlineStr">
        <is>
          <t>Comprehensive loss</t>
        </is>
      </c>
      <c r="B20" s="6" t="n">
        <v>-21008</v>
      </c>
      <c r="C20" s="6" t="n">
        <v>-22801</v>
      </c>
    </row>
    <row r="21">
      <c r="A21" s="4" t="inlineStr">
        <is>
          <t>Net loss per share attributable to common shareholders, basic (in usd per share)</t>
        </is>
      </c>
      <c r="B21" s="8" t="n">
        <v>-0.32</v>
      </c>
      <c r="C21" s="8" t="n">
        <v>-0.38</v>
      </c>
    </row>
    <row r="22">
      <c r="A22" s="4" t="inlineStr">
        <is>
          <t>Net loss per share attributable to common shareholders, diluted (in usd per share)</t>
        </is>
      </c>
      <c r="B22" s="8" t="n">
        <v>-0.32</v>
      </c>
      <c r="C22" s="8" t="n">
        <v>-0.38</v>
      </c>
    </row>
    <row r="23">
      <c r="A23" s="4" t="inlineStr">
        <is>
          <t>Weighted-average common shares outstanding, basic</t>
        </is>
      </c>
      <c r="B23" s="5" t="n">
        <v>64586056</v>
      </c>
      <c r="C23" s="5" t="n">
        <v>63543094</v>
      </c>
    </row>
    <row r="24">
      <c r="A24" s="4" t="inlineStr">
        <is>
          <t>Weighted-average common shares outstanding, diluted</t>
        </is>
      </c>
      <c r="B24" s="5" t="n">
        <v>64586056</v>
      </c>
      <c r="C24" s="5" t="n">
        <v>63543094</v>
      </c>
    </row>
    <row r="25">
      <c r="A25" s="4" t="inlineStr">
        <is>
          <t>Nonrelated Party | Produc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668</v>
      </c>
      <c r="C27" s="6" t="n">
        <v>2343</v>
      </c>
    </row>
    <row r="28">
      <c r="A28" s="3" t="inlineStr">
        <is>
          <t>Cost of revenue:</t>
        </is>
      </c>
      <c r="B28" s="4" t="inlineStr">
        <is>
          <t xml:space="preserve"> </t>
        </is>
      </c>
      <c r="C28" s="4" t="inlineStr">
        <is>
          <t xml:space="preserve"> </t>
        </is>
      </c>
    </row>
    <row r="29">
      <c r="A29" s="4" t="inlineStr">
        <is>
          <t>Total cost of revenue</t>
        </is>
      </c>
      <c r="B29" s="5" t="n">
        <v>991</v>
      </c>
      <c r="C29" s="5" t="n">
        <v>1436</v>
      </c>
    </row>
    <row r="30">
      <c r="A30" s="4" t="inlineStr">
        <is>
          <t>Nonrelated Party | Servic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408</v>
      </c>
      <c r="C32" s="5" t="n">
        <v>69</v>
      </c>
    </row>
    <row r="33">
      <c r="A33" s="3" t="inlineStr">
        <is>
          <t>Cost of revenue:</t>
        </is>
      </c>
      <c r="B33" s="4" t="inlineStr">
        <is>
          <t xml:space="preserve"> </t>
        </is>
      </c>
      <c r="C33" s="4" t="inlineStr">
        <is>
          <t xml:space="preserve"> </t>
        </is>
      </c>
    </row>
    <row r="34">
      <c r="A34" s="4" t="inlineStr">
        <is>
          <t>Total cost of revenue</t>
        </is>
      </c>
      <c r="B34" s="5" t="n">
        <v>269</v>
      </c>
      <c r="C34" s="5" t="n">
        <v>7</v>
      </c>
    </row>
    <row r="35">
      <c r="A35" s="4" t="inlineStr">
        <is>
          <t>Nonrelated Party | Grant and oth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36</v>
      </c>
      <c r="C37" s="5" t="n">
        <v>335</v>
      </c>
    </row>
    <row r="38">
      <c r="A38" s="3" t="inlineStr">
        <is>
          <t>Cost of revenue:</t>
        </is>
      </c>
      <c r="B38" s="4" t="inlineStr">
        <is>
          <t xml:space="preserve"> </t>
        </is>
      </c>
      <c r="C38" s="4" t="inlineStr">
        <is>
          <t xml:space="preserve"> </t>
        </is>
      </c>
    </row>
    <row r="39">
      <c r="A39" s="4" t="inlineStr">
        <is>
          <t>Total cost of revenue</t>
        </is>
      </c>
      <c r="B39" s="5" t="n">
        <v>133</v>
      </c>
      <c r="C39" s="5" t="n">
        <v>64</v>
      </c>
    </row>
    <row r="40">
      <c r="A40" s="4" t="inlineStr">
        <is>
          <t>Related Party | Product</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954</v>
      </c>
      <c r="C42" s="5" t="n">
        <v>1306</v>
      </c>
    </row>
    <row r="43">
      <c r="A43" s="3" t="inlineStr">
        <is>
          <t>Cost of revenue:</t>
        </is>
      </c>
      <c r="B43" s="4" t="inlineStr">
        <is>
          <t xml:space="preserve"> </t>
        </is>
      </c>
      <c r="C43" s="4" t="inlineStr">
        <is>
          <t xml:space="preserve"> </t>
        </is>
      </c>
    </row>
    <row r="44">
      <c r="A44" s="4" t="inlineStr">
        <is>
          <t>Total cost of revenue</t>
        </is>
      </c>
      <c r="B44" s="6" t="n">
        <v>312</v>
      </c>
      <c r="C44" s="6" t="n">
        <v>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22" customWidth="1" min="5" max="5"/>
    <col width="21" customWidth="1" min="6" max="6"/>
    <col width="25" customWidth="1" min="7" max="7"/>
  </cols>
  <sheetData>
    <row r="1">
      <c r="A1" s="1" t="inlineStr">
        <is>
          <t>Equity Incentive Plans - Additional Information (Details) $ / shares in Units, $ in Thousands</t>
        </is>
      </c>
      <c r="C1" s="2" t="inlineStr">
        <is>
          <t>1 Months Ended</t>
        </is>
      </c>
      <c r="D1" s="2" t="inlineStr">
        <is>
          <t>3 Months Ended</t>
        </is>
      </c>
    </row>
    <row r="2">
      <c r="B2" s="2" t="inlineStr">
        <is>
          <t>Feb. 28, 2023 $ / shares shares</t>
        </is>
      </c>
      <c r="C2" s="2" t="inlineStr">
        <is>
          <t>Feb. 29, 2024 $ / shares shares</t>
        </is>
      </c>
      <c r="D2" s="2" t="inlineStr">
        <is>
          <t>Mar. 31, 2024 USD ($) shares</t>
        </is>
      </c>
      <c r="E2" s="2" t="inlineStr">
        <is>
          <t>Mar. 31, 2023 USD ($)</t>
        </is>
      </c>
      <c r="F2" s="2" t="inlineStr">
        <is>
          <t>Dec. 31, 2023 shares</t>
        </is>
      </c>
      <c r="G2" s="2" t="inlineStr">
        <is>
          <t>Jun. 2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 period for recognition</t>
        </is>
      </c>
      <c r="B4" s="4" t="inlineStr">
        <is>
          <t xml:space="preserve"> </t>
        </is>
      </c>
      <c r="C4" s="4" t="inlineStr">
        <is>
          <t xml:space="preserve"> </t>
        </is>
      </c>
      <c r="D4" s="4" t="inlineStr">
        <is>
          <t>2 years</t>
        </is>
      </c>
      <c r="E4" s="4" t="inlineStr">
        <is>
          <t xml:space="preserve"> </t>
        </is>
      </c>
      <c r="F4" s="4" t="inlineStr">
        <is>
          <t xml:space="preserve"> </t>
        </is>
      </c>
      <c r="G4" s="4" t="inlineStr">
        <is>
          <t xml:space="preserve"> </t>
        </is>
      </c>
    </row>
    <row r="5">
      <c r="A5" s="4" t="inlineStr">
        <is>
          <t>Share pric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10" t="n">
        <v>7.4</v>
      </c>
    </row>
    <row r="6">
      <c r="A6" s="4" t="inlineStr">
        <is>
          <t>Stock-based compensation | $</t>
        </is>
      </c>
      <c r="B6" s="4" t="inlineStr">
        <is>
          <t xml:space="preserve"> </t>
        </is>
      </c>
      <c r="C6" s="4" t="inlineStr">
        <is>
          <t xml:space="preserve"> </t>
        </is>
      </c>
      <c r="D6" s="6" t="n">
        <v>7580</v>
      </c>
      <c r="E6" s="6" t="n">
        <v>8724</v>
      </c>
      <c r="F6" s="4" t="inlineStr">
        <is>
          <t xml:space="preserve"> </t>
        </is>
      </c>
      <c r="G6" s="4" t="inlineStr">
        <is>
          <t xml:space="preserve"> </t>
        </is>
      </c>
    </row>
    <row r="7">
      <c r="A7" s="4" t="inlineStr">
        <is>
          <t>2020 Equity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exercised stock options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6" t="n">
        <v>19</v>
      </c>
    </row>
    <row r="10">
      <c r="A10" s="4" t="inlineStr">
        <is>
          <t>Employee benefits and share-based compensation | $</t>
        </is>
      </c>
      <c r="B10" s="4" t="inlineStr">
        <is>
          <t xml:space="preserve"> </t>
        </is>
      </c>
      <c r="C10" s="4" t="inlineStr">
        <is>
          <t xml:space="preserve"> </t>
        </is>
      </c>
      <c r="D10" s="5" t="n">
        <v>100</v>
      </c>
      <c r="E10" s="5" t="n">
        <v>2000</v>
      </c>
      <c r="F10" s="4" t="inlineStr">
        <is>
          <t xml:space="preserve"> </t>
        </is>
      </c>
      <c r="G10" s="4" t="inlineStr">
        <is>
          <t xml:space="preserve"> </t>
        </is>
      </c>
    </row>
    <row r="11">
      <c r="A11" s="4" t="inlineStr">
        <is>
          <t>Unrecognized incremental stock-based compensation | $</t>
        </is>
      </c>
      <c r="B11" s="4" t="inlineStr">
        <is>
          <t xml:space="preserve"> </t>
        </is>
      </c>
      <c r="C11" s="4" t="inlineStr">
        <is>
          <t xml:space="preserve"> </t>
        </is>
      </c>
      <c r="D11" s="5" t="n">
        <v>1000</v>
      </c>
      <c r="E11" s="4" t="inlineStr">
        <is>
          <t xml:space="preserve"> </t>
        </is>
      </c>
      <c r="F11" s="4" t="inlineStr">
        <is>
          <t xml:space="preserve"> </t>
        </is>
      </c>
      <c r="G11" s="4" t="inlineStr">
        <is>
          <t xml:space="preserve"> </t>
        </is>
      </c>
    </row>
    <row r="12">
      <c r="A12" s="4" t="inlineStr">
        <is>
          <t>Market Condition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shares)</t>
        </is>
      </c>
      <c r="B14" s="5" t="n">
        <v>1794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ket condition option, percent</t>
        </is>
      </c>
      <c r="B15" s="9" t="n">
        <v>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 date fair value | $</t>
        </is>
      </c>
      <c r="B16" s="4" t="inlineStr">
        <is>
          <t xml:space="preserve"> </t>
        </is>
      </c>
      <c r="C16" s="4" t="inlineStr">
        <is>
          <t xml:space="preserve"> </t>
        </is>
      </c>
      <c r="D16" s="5" t="n">
        <v>2300</v>
      </c>
      <c r="E16" s="5" t="n">
        <v>5200</v>
      </c>
      <c r="F16" s="4" t="inlineStr">
        <is>
          <t xml:space="preserve"> </t>
        </is>
      </c>
      <c r="G16" s="4" t="inlineStr">
        <is>
          <t xml:space="preserve"> </t>
        </is>
      </c>
    </row>
    <row r="17">
      <c r="A17" s="4" t="inlineStr">
        <is>
          <t>Stock-based compensation | $</t>
        </is>
      </c>
      <c r="B17" s="4" t="inlineStr">
        <is>
          <t xml:space="preserve"> </t>
        </is>
      </c>
      <c r="C17" s="4" t="inlineStr">
        <is>
          <t xml:space="preserve"> </t>
        </is>
      </c>
      <c r="D17" s="6" t="n">
        <v>500</v>
      </c>
      <c r="E17" s="6" t="n">
        <v>500</v>
      </c>
      <c r="F17" s="4" t="inlineStr">
        <is>
          <t xml:space="preserve"> </t>
        </is>
      </c>
      <c r="G17" s="4" t="inlineStr">
        <is>
          <t xml:space="preserve"> </t>
        </is>
      </c>
    </row>
    <row r="18">
      <c r="A18" s="4" t="inlineStr">
        <is>
          <t>Market Condition Options | 2023 G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compensation expense, period for recognition</t>
        </is>
      </c>
      <c r="B20" s="4" t="inlineStr">
        <is>
          <t xml:space="preserve"> </t>
        </is>
      </c>
      <c r="C20" s="4" t="inlineStr">
        <is>
          <t xml:space="preserve"> </t>
        </is>
      </c>
      <c r="D20" s="4" t="inlineStr">
        <is>
          <t>1 year 2 months 12 days</t>
        </is>
      </c>
      <c r="E20" s="4" t="inlineStr">
        <is>
          <t xml:space="preserve"> </t>
        </is>
      </c>
      <c r="F20" s="4" t="inlineStr">
        <is>
          <t xml:space="preserve"> </t>
        </is>
      </c>
      <c r="G20" s="4" t="inlineStr">
        <is>
          <t xml:space="preserve"> </t>
        </is>
      </c>
    </row>
    <row r="21">
      <c r="A21" s="4" t="inlineStr">
        <is>
          <t>Unrecognized incremental stock-based compensation | $</t>
        </is>
      </c>
      <c r="B21" s="4" t="inlineStr">
        <is>
          <t xml:space="preserve"> </t>
        </is>
      </c>
      <c r="C21" s="4" t="inlineStr">
        <is>
          <t xml:space="preserve"> </t>
        </is>
      </c>
      <c r="D21" s="6" t="n">
        <v>2500</v>
      </c>
      <c r="E21" s="4" t="inlineStr">
        <is>
          <t xml:space="preserve"> </t>
        </is>
      </c>
      <c r="F21" s="4" t="inlineStr">
        <is>
          <t xml:space="preserve"> </t>
        </is>
      </c>
      <c r="G21" s="4" t="inlineStr">
        <is>
          <t xml:space="preserve"> </t>
        </is>
      </c>
    </row>
    <row r="22">
      <c r="A22" s="4" t="inlineStr">
        <is>
          <t>Market Condition Options | 2024 G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compensation expense, period for recognition</t>
        </is>
      </c>
      <c r="B24" s="4" t="inlineStr">
        <is>
          <t xml:space="preserve"> </t>
        </is>
      </c>
      <c r="C24" s="4" t="inlineStr">
        <is>
          <t xml:space="preserve"> </t>
        </is>
      </c>
      <c r="D24" s="4" t="inlineStr">
        <is>
          <t>2 years 9 months 18 days</t>
        </is>
      </c>
      <c r="E24" s="4" t="inlineStr">
        <is>
          <t xml:space="preserve"> </t>
        </is>
      </c>
      <c r="F24" s="4" t="inlineStr">
        <is>
          <t xml:space="preserve"> </t>
        </is>
      </c>
      <c r="G24" s="4" t="inlineStr">
        <is>
          <t xml:space="preserve"> </t>
        </is>
      </c>
    </row>
    <row r="25">
      <c r="A25" s="4" t="inlineStr">
        <is>
          <t>Granted (in shares)</t>
        </is>
      </c>
      <c r="B25" s="4" t="inlineStr">
        <is>
          <t xml:space="preserve"> </t>
        </is>
      </c>
      <c r="C25" s="5" t="n">
        <v>1896901</v>
      </c>
      <c r="D25" s="4" t="inlineStr">
        <is>
          <t xml:space="preserve"> </t>
        </is>
      </c>
      <c r="E25" s="4" t="inlineStr">
        <is>
          <t xml:space="preserve"> </t>
        </is>
      </c>
      <c r="F25" s="4" t="inlineStr">
        <is>
          <t xml:space="preserve"> </t>
        </is>
      </c>
      <c r="G25" s="4" t="inlineStr">
        <is>
          <t xml:space="preserve"> </t>
        </is>
      </c>
    </row>
    <row r="26">
      <c r="A26" s="4" t="inlineStr">
        <is>
          <t>Unrecognized incremental stock-based compensation | $</t>
        </is>
      </c>
      <c r="B26" s="4" t="inlineStr">
        <is>
          <t xml:space="preserve"> </t>
        </is>
      </c>
      <c r="C26" s="4" t="inlineStr">
        <is>
          <t xml:space="preserve"> </t>
        </is>
      </c>
      <c r="D26" s="6" t="n">
        <v>2200</v>
      </c>
      <c r="E26" s="4" t="inlineStr">
        <is>
          <t xml:space="preserve"> </t>
        </is>
      </c>
      <c r="F26" s="4" t="inlineStr">
        <is>
          <t xml:space="preserve"> </t>
        </is>
      </c>
      <c r="G26" s="4" t="inlineStr">
        <is>
          <t xml:space="preserve"> </t>
        </is>
      </c>
    </row>
    <row r="27">
      <c r="A27" s="4" t="inlineStr">
        <is>
          <t>Market Condition Options | CEO Award | 2024 G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in shares)</t>
        </is>
      </c>
      <c r="B29" s="4" t="inlineStr">
        <is>
          <t xml:space="preserve"> </t>
        </is>
      </c>
      <c r="C29" s="5" t="n">
        <v>1032901</v>
      </c>
      <c r="D29" s="4" t="inlineStr">
        <is>
          <t xml:space="preserve"> </t>
        </is>
      </c>
      <c r="E29" s="4" t="inlineStr">
        <is>
          <t xml:space="preserve"> </t>
        </is>
      </c>
      <c r="F29" s="4" t="inlineStr">
        <is>
          <t xml:space="preserve"> </t>
        </is>
      </c>
      <c r="G29" s="4" t="inlineStr">
        <is>
          <t xml:space="preserve"> </t>
        </is>
      </c>
    </row>
    <row r="30">
      <c r="A30" s="4" t="inlineStr">
        <is>
          <t>Market Condition Options | CEO Award | Minimum | 2024 Grants | Measurement Input, 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rket risk benefit, measurement input</t>
        </is>
      </c>
      <c r="B32" s="4" t="inlineStr">
        <is>
          <t xml:space="preserve"> </t>
        </is>
      </c>
      <c r="C32" s="4" t="inlineStr">
        <is>
          <t xml:space="preserve"> </t>
        </is>
      </c>
      <c r="D32" s="11" t="n">
        <v>1.16</v>
      </c>
      <c r="E32" s="12" t="n">
        <v>2.8</v>
      </c>
      <c r="F32" s="4" t="inlineStr">
        <is>
          <t xml:space="preserve"> </t>
        </is>
      </c>
      <c r="G32" s="4" t="inlineStr">
        <is>
          <t xml:space="preserve"> </t>
        </is>
      </c>
    </row>
    <row r="33">
      <c r="A33" s="4" t="inlineStr">
        <is>
          <t>Market Condition Options | CEO Award | Maximum | 2024 Grants | Measurement Input, 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rket risk benefit, measurement input</t>
        </is>
      </c>
      <c r="B35" s="4" t="inlineStr">
        <is>
          <t xml:space="preserve"> </t>
        </is>
      </c>
      <c r="C35" s="4" t="inlineStr">
        <is>
          <t xml:space="preserve"> </t>
        </is>
      </c>
      <c r="D35" s="11" t="n">
        <v>1.27</v>
      </c>
      <c r="E35" s="11" t="n">
        <v>3.02</v>
      </c>
      <c r="F35" s="4" t="inlineStr">
        <is>
          <t xml:space="preserve"> </t>
        </is>
      </c>
      <c r="G35" s="4" t="inlineStr">
        <is>
          <t xml:space="preserve"> </t>
        </is>
      </c>
    </row>
    <row r="36">
      <c r="A36" s="4" t="inlineStr">
        <is>
          <t>Market Condition Options | Executive Awards | 2024 G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in shares)</t>
        </is>
      </c>
      <c r="B38" s="4" t="inlineStr">
        <is>
          <t xml:space="preserve"> </t>
        </is>
      </c>
      <c r="C38" s="5" t="n">
        <v>864000</v>
      </c>
      <c r="D38" s="4" t="inlineStr">
        <is>
          <t xml:space="preserve"> </t>
        </is>
      </c>
      <c r="E38" s="4" t="inlineStr">
        <is>
          <t xml:space="preserve"> </t>
        </is>
      </c>
      <c r="F38" s="4" t="inlineStr">
        <is>
          <t xml:space="preserve"> </t>
        </is>
      </c>
      <c r="G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ed (in shares)</t>
        </is>
      </c>
      <c r="B41" s="4" t="inlineStr">
        <is>
          <t xml:space="preserve"> </t>
        </is>
      </c>
      <c r="C41" s="4" t="inlineStr">
        <is>
          <t xml:space="preserve"> </t>
        </is>
      </c>
      <c r="D41" s="5" t="n">
        <v>2372358</v>
      </c>
      <c r="E41" s="4" t="inlineStr">
        <is>
          <t xml:space="preserve"> </t>
        </is>
      </c>
      <c r="F41" s="4" t="inlineStr">
        <is>
          <t xml:space="preserve"> </t>
        </is>
      </c>
      <c r="G41" s="4" t="inlineStr">
        <is>
          <t xml:space="preserve"> </t>
        </is>
      </c>
    </row>
    <row r="42">
      <c r="A42" s="4" t="inlineStr">
        <is>
          <t>Unvested restricted stock (in shares)</t>
        </is>
      </c>
      <c r="B42" s="4" t="inlineStr">
        <is>
          <t xml:space="preserve"> </t>
        </is>
      </c>
      <c r="C42" s="4" t="inlineStr">
        <is>
          <t xml:space="preserve"> </t>
        </is>
      </c>
      <c r="D42" s="5" t="n">
        <v>5104389</v>
      </c>
      <c r="E42" s="4" t="inlineStr">
        <is>
          <t xml:space="preserve"> </t>
        </is>
      </c>
      <c r="F42" s="5" t="n">
        <v>3680076</v>
      </c>
      <c r="G42" s="4" t="inlineStr">
        <is>
          <t xml:space="preserve"> </t>
        </is>
      </c>
    </row>
    <row r="43">
      <c r="A43" s="4" t="inlineStr">
        <is>
          <t>Restricted common stock subject to future ves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vested restricted stock (in shares)</t>
        </is>
      </c>
      <c r="B45" s="4" t="inlineStr">
        <is>
          <t xml:space="preserve"> </t>
        </is>
      </c>
      <c r="C45" s="4" t="inlineStr">
        <is>
          <t xml:space="preserve"> </t>
        </is>
      </c>
      <c r="D45" s="5" t="n">
        <v>0</v>
      </c>
      <c r="E45" s="4" t="inlineStr">
        <is>
          <t xml:space="preserve"> </t>
        </is>
      </c>
      <c r="F45" s="5" t="n">
        <v>1023</v>
      </c>
      <c r="G45" s="4" t="inlineStr">
        <is>
          <t xml:space="preserve"> </t>
        </is>
      </c>
    </row>
    <row r="46">
      <c r="A46" s="4" t="inlineStr">
        <is>
          <t>Class A common stock | 2020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reserved for future issuance (in shares)</t>
        </is>
      </c>
      <c r="B48" s="4" t="inlineStr">
        <is>
          <t xml:space="preserve"> </t>
        </is>
      </c>
      <c r="C48" s="4" t="inlineStr">
        <is>
          <t xml:space="preserve"> </t>
        </is>
      </c>
      <c r="D48" s="5" t="n">
        <v>17785881</v>
      </c>
      <c r="E48" s="4" t="inlineStr">
        <is>
          <t xml:space="preserve"> </t>
        </is>
      </c>
      <c r="F48" s="4" t="inlineStr">
        <is>
          <t xml:space="preserve"> </t>
        </is>
      </c>
      <c r="G48" s="4" t="inlineStr">
        <is>
          <t xml:space="preserve"> </t>
        </is>
      </c>
    </row>
    <row r="49">
      <c r="A49" s="4" t="inlineStr">
        <is>
          <t>Class A common stock | Market Condition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 price (in usd per share) | $ / shares</t>
        </is>
      </c>
      <c r="B51" s="8" t="n">
        <v>6.8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lass A common stock | Market Condition Options | CEO Award | 2024 G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price (in usd per share) | $ / shares</t>
        </is>
      </c>
      <c r="B54" s="4" t="inlineStr">
        <is>
          <t xml:space="preserve"> </t>
        </is>
      </c>
      <c r="C54" s="8" t="n">
        <v>5.31</v>
      </c>
      <c r="D54" s="4" t="inlineStr">
        <is>
          <t xml:space="preserve"> </t>
        </is>
      </c>
      <c r="E54" s="4" t="inlineStr">
        <is>
          <t xml:space="preserve"> </t>
        </is>
      </c>
      <c r="F54" s="4" t="inlineStr">
        <is>
          <t xml:space="preserve"> </t>
        </is>
      </c>
      <c r="G54" s="4" t="inlineStr">
        <is>
          <t xml:space="preserve"> </t>
        </is>
      </c>
    </row>
    <row r="55">
      <c r="A55" s="4" t="inlineStr">
        <is>
          <t>Class A common stock | Market Condition Options | Executive Awards | 2024 G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 price (in usd per share) | $ / shares</t>
        </is>
      </c>
      <c r="B57" s="4" t="inlineStr">
        <is>
          <t xml:space="preserve"> </t>
        </is>
      </c>
      <c r="C57" s="8" t="n">
        <v>3.54</v>
      </c>
      <c r="D57" s="4" t="inlineStr">
        <is>
          <t xml:space="preserve"> </t>
        </is>
      </c>
      <c r="E57" s="4" t="inlineStr">
        <is>
          <t xml:space="preserve"> </t>
        </is>
      </c>
      <c r="F57" s="4" t="inlineStr">
        <is>
          <t xml:space="preserve"> </t>
        </is>
      </c>
      <c r="G57" s="4" t="inlineStr">
        <is>
          <t xml:space="preserve"> </t>
        </is>
      </c>
    </row>
    <row r="58">
      <c r="A58" s="4" t="inlineStr">
        <is>
          <t>Class A common stock | Estimated ESPP shares to be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reserved for future issuance (in shares)</t>
        </is>
      </c>
      <c r="B60" s="4" t="inlineStr">
        <is>
          <t xml:space="preserve"> </t>
        </is>
      </c>
      <c r="C60" s="4" t="inlineStr">
        <is>
          <t xml:space="preserve"> </t>
        </is>
      </c>
      <c r="D60" s="5" t="n">
        <v>2472423</v>
      </c>
      <c r="E60" s="4" t="inlineStr">
        <is>
          <t xml:space="preserve"> </t>
        </is>
      </c>
      <c r="F60" s="4" t="inlineStr">
        <is>
          <t xml:space="preserve"> </t>
        </is>
      </c>
      <c r="G60" s="4" t="inlineStr">
        <is>
          <t xml:space="preserve"> </t>
        </is>
      </c>
    </row>
    <row r="61">
      <c r="A61" s="4" t="inlineStr">
        <is>
          <t>Issuance of Class A common stock in connection with employee stock purchase plan (in shares)</t>
        </is>
      </c>
      <c r="B61" s="4" t="inlineStr">
        <is>
          <t xml:space="preserve"> </t>
        </is>
      </c>
      <c r="C61" s="4" t="inlineStr">
        <is>
          <t xml:space="preserve"> </t>
        </is>
      </c>
      <c r="D61" s="5" t="n">
        <v>0</v>
      </c>
      <c r="E61" s="4" t="inlineStr">
        <is>
          <t xml:space="preserve"> </t>
        </is>
      </c>
      <c r="F61" s="4" t="inlineStr">
        <is>
          <t xml:space="preserve"> </t>
        </is>
      </c>
      <c r="G61" s="4" t="inlineStr">
        <is>
          <t xml:space="preserve"> </t>
        </is>
      </c>
    </row>
    <row r="62">
      <c r="A62" s="4" t="inlineStr">
        <is>
          <t>Class A common stock | Share-Based Payment Arrangement | 2020 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reserved for future issuance (in shares)</t>
        </is>
      </c>
      <c r="B64" s="4" t="inlineStr">
        <is>
          <t xml:space="preserve"> </t>
        </is>
      </c>
      <c r="C64" s="4" t="inlineStr">
        <is>
          <t xml:space="preserve"> </t>
        </is>
      </c>
      <c r="D64" s="5" t="n">
        <v>3426810</v>
      </c>
      <c r="E64" s="4" t="inlineStr">
        <is>
          <t xml:space="preserve"> </t>
        </is>
      </c>
      <c r="F64" s="4" t="inlineStr">
        <is>
          <t xml:space="preserve"> </t>
        </is>
      </c>
      <c r="G64"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32" customWidth="1" min="2" max="2"/>
  </cols>
  <sheetData>
    <row r="1">
      <c r="A1" s="1" t="inlineStr">
        <is>
          <t>Equity Incentive Plans - Schedule of Stock Option Activity (Detail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Beginning balance (in shares) | shares</t>
        </is>
      </c>
      <c r="B4" s="5" t="n">
        <v>11945032</v>
      </c>
    </row>
    <row r="5">
      <c r="A5" s="4" t="inlineStr">
        <is>
          <t>Options granted (in shares) | shares</t>
        </is>
      </c>
      <c r="B5" s="5" t="n">
        <v>2745937</v>
      </c>
    </row>
    <row r="6">
      <c r="A6" s="4" t="inlineStr">
        <is>
          <t>Options exercised (in shares) | shares</t>
        </is>
      </c>
      <c r="B6" s="5" t="n">
        <v>0</v>
      </c>
    </row>
    <row r="7">
      <c r="A7" s="4" t="inlineStr">
        <is>
          <t>Options cancelled and forfeited (in shares) | shares</t>
        </is>
      </c>
      <c r="B7" s="5" t="n">
        <v>-653920</v>
      </c>
    </row>
    <row r="8">
      <c r="A8" s="4" t="inlineStr">
        <is>
          <t>Ending balance (in shares) | shares</t>
        </is>
      </c>
      <c r="B8" s="5" t="n">
        <v>14037049</v>
      </c>
    </row>
    <row r="9">
      <c r="A9" s="4" t="inlineStr">
        <is>
          <t>Vested and exercisable (in shares) | shares</t>
        </is>
      </c>
      <c r="B9" s="5" t="n">
        <v>7089442</v>
      </c>
    </row>
    <row r="10">
      <c r="A10" s="4" t="inlineStr">
        <is>
          <t>Beginning balance (in usd per share) | $ / shares</t>
        </is>
      </c>
      <c r="B10" s="8" t="n">
        <v>11.89</v>
      </c>
    </row>
    <row r="11">
      <c r="A11" s="4" t="inlineStr">
        <is>
          <t>Options granted (in usd per share) | $ / shares</t>
        </is>
      </c>
      <c r="B11" s="11" t="n">
        <v>1.78</v>
      </c>
    </row>
    <row r="12">
      <c r="A12" s="4" t="inlineStr">
        <is>
          <t>Options exercised (in usd per share) | $ / shares</t>
        </is>
      </c>
      <c r="B12" s="5" t="n">
        <v>0</v>
      </c>
    </row>
    <row r="13">
      <c r="A13" s="4" t="inlineStr">
        <is>
          <t>Options forfeited (in usd per share) | $ / shares</t>
        </is>
      </c>
      <c r="B13" s="11" t="n">
        <v>8.75</v>
      </c>
    </row>
    <row r="14">
      <c r="A14" s="4" t="inlineStr">
        <is>
          <t>Ending balance (in usd per share) | $ / shares</t>
        </is>
      </c>
      <c r="B14" s="11" t="n">
        <v>10.06</v>
      </c>
    </row>
    <row r="15">
      <c r="A15" s="4" t="inlineStr">
        <is>
          <t>Vested and exercisable (in usd per share) | $ / shares</t>
        </is>
      </c>
      <c r="B15" s="8" t="n">
        <v>8.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 Valuation Assumptions (Details) - Market Condition Options</t>
        </is>
      </c>
      <c r="B1" s="2" t="inlineStr">
        <is>
          <t>Mar. 31, 2024</t>
        </is>
      </c>
      <c r="C1" s="2" t="inlineStr">
        <is>
          <t>Mar. 31, 2023</t>
        </is>
      </c>
    </row>
    <row r="2">
      <c r="A2" s="4" t="inlineStr">
        <is>
          <t>2024 Grants | Risk Free Interest Rate</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Market risk benefit, measurement input</t>
        </is>
      </c>
      <c r="B4" s="13" t="n">
        <v>0.0407</v>
      </c>
      <c r="C4" s="13" t="n">
        <v>0.0394</v>
      </c>
    </row>
    <row r="5">
      <c r="A5" s="4" t="inlineStr">
        <is>
          <t>2024 Grants | Expected volatility</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Market risk benefit, measurement input</t>
        </is>
      </c>
      <c r="B7" s="14" t="n">
        <v>0.848</v>
      </c>
      <c r="C7" s="14" t="n">
        <v>0.831</v>
      </c>
    </row>
    <row r="8">
      <c r="A8" s="4" t="inlineStr">
        <is>
          <t>2024 Grants | Expected Dividend Rat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Market risk benefit, measurement input</t>
        </is>
      </c>
      <c r="B10" s="5" t="n">
        <v>0</v>
      </c>
      <c r="C10" s="4" t="inlineStr">
        <is>
          <t xml:space="preserve"> </t>
        </is>
      </c>
    </row>
    <row r="11">
      <c r="A11" s="4" t="inlineStr">
        <is>
          <t>2024 Grants | Strike Pric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Market risk benefit, measurement input</t>
        </is>
      </c>
      <c r="B13" s="13" t="n">
        <v>0.0177</v>
      </c>
      <c r="C13" s="4" t="inlineStr">
        <is>
          <t xml:space="preserve"> </t>
        </is>
      </c>
    </row>
    <row r="14">
      <c r="A14" s="4" t="inlineStr">
        <is>
          <t>2023 Grants | Strike Pric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Market risk benefit, measurement input</t>
        </is>
      </c>
      <c r="B16" s="4" t="inlineStr">
        <is>
          <t xml:space="preserve"> </t>
        </is>
      </c>
      <c r="C16" s="13" t="n">
        <v>0.04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SU Activity (Details) - Restricted stock unit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Beginning balance (in shares) | shares</t>
        </is>
      </c>
      <c r="B4" s="5" t="n">
        <v>3680076</v>
      </c>
    </row>
    <row r="5">
      <c r="A5" s="4" t="inlineStr">
        <is>
          <t>Granted (in shares) | shares</t>
        </is>
      </c>
      <c r="B5" s="5" t="n">
        <v>2372358</v>
      </c>
    </row>
    <row r="6">
      <c r="A6" s="4" t="inlineStr">
        <is>
          <t>Vested (in shares) | shares</t>
        </is>
      </c>
      <c r="B6" s="5" t="n">
        <v>-638004</v>
      </c>
    </row>
    <row r="7">
      <c r="A7" s="4" t="inlineStr">
        <is>
          <t>Cancelled (in shares) | shares</t>
        </is>
      </c>
      <c r="B7" s="5" t="n">
        <v>-310041</v>
      </c>
    </row>
    <row r="8">
      <c r="A8" s="4" t="inlineStr">
        <is>
          <t>Ending balance (in shares) | shares</t>
        </is>
      </c>
      <c r="B8" s="5" t="n">
        <v>5104389</v>
      </c>
    </row>
    <row r="9">
      <c r="A9" s="4" t="inlineStr">
        <is>
          <t>Beginning balance (in usd per share) | $ / shares</t>
        </is>
      </c>
      <c r="B9" s="8" t="n">
        <v>7.49</v>
      </c>
    </row>
    <row r="10">
      <c r="A10" s="4" t="inlineStr">
        <is>
          <t>Granted (in usd per share) | $ / shares</t>
        </is>
      </c>
      <c r="B10" s="11" t="n">
        <v>1.77</v>
      </c>
    </row>
    <row r="11">
      <c r="A11" s="4" t="inlineStr">
        <is>
          <t>Vested (in usd per share) | $ / shares</t>
        </is>
      </c>
      <c r="B11" s="11" t="n">
        <v>11.46</v>
      </c>
    </row>
    <row r="12">
      <c r="A12" s="4" t="inlineStr">
        <is>
          <t>Cancelled (in usd per share) | $ / shares</t>
        </is>
      </c>
      <c r="B12" s="11" t="n">
        <v>4.26</v>
      </c>
    </row>
    <row r="13">
      <c r="A13" s="4" t="inlineStr">
        <is>
          <t>Ending balance (in usd per share) | $ / shares</t>
        </is>
      </c>
      <c r="B13" s="8" t="n">
        <v>4.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Components of Stock-based Compensation Expensed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7580</v>
      </c>
      <c r="C4" s="6" t="n">
        <v>8724</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398</v>
      </c>
      <c r="C7" s="5" t="n">
        <v>32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2139</v>
      </c>
      <c r="C10" s="5" t="n">
        <v>2549</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5043</v>
      </c>
      <c r="C13" s="6" t="n">
        <v>58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Leases - Narrative (Details) $ in Millions</t>
        </is>
      </c>
      <c r="B1" s="2" t="inlineStr">
        <is>
          <t>Mar. 31, 2024 USD ($) ft²</t>
        </is>
      </c>
      <c r="C1" s="2" t="inlineStr">
        <is>
          <t>Dec. 31, 2023 USD ($)</t>
        </is>
      </c>
    </row>
    <row r="2">
      <c r="A2" s="4" t="inlineStr">
        <is>
          <t>Redwood City, CA | Facility Lease Agreement Letter of Credit | Letter of Credit</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Renewal term</t>
        </is>
      </c>
      <c r="B4" s="4" t="inlineStr">
        <is>
          <t>5 years</t>
        </is>
      </c>
      <c r="C4" s="4" t="inlineStr">
        <is>
          <t xml:space="preserve"> </t>
        </is>
      </c>
    </row>
    <row r="5">
      <c r="A5" s="4" t="inlineStr">
        <is>
          <t>Building</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tter of credit issued | $</t>
        </is>
      </c>
      <c r="B7" s="10" t="n">
        <v>0.5</v>
      </c>
      <c r="C7" s="10" t="n">
        <v>0.5</v>
      </c>
    </row>
    <row r="8">
      <c r="A8" s="4" t="inlineStr">
        <is>
          <t>Building | Redwood City, CA</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number of square feet</t>
        </is>
      </c>
      <c r="B10" s="5" t="n">
        <v>51000</v>
      </c>
      <c r="C10" s="4" t="inlineStr">
        <is>
          <t xml:space="preserve"> </t>
        </is>
      </c>
    </row>
    <row r="11">
      <c r="A11" s="4" t="inlineStr">
        <is>
          <t>Building | San Diego, CA</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number of square feet</t>
        </is>
      </c>
      <c r="B13" s="5" t="n">
        <v>6000</v>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7" customWidth="1" min="2" max="2"/>
    <col width="15" customWidth="1" min="3" max="3"/>
  </cols>
  <sheetData>
    <row r="1">
      <c r="A1" s="1" t="inlineStr">
        <is>
          <t>Leases - Schedule of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038</v>
      </c>
      <c r="C4" s="6" t="n">
        <v>1038</v>
      </c>
    </row>
    <row r="5">
      <c r="A5" s="4" t="inlineStr">
        <is>
          <t>Variable lease cost</t>
        </is>
      </c>
      <c r="B5" s="5" t="n">
        <v>174</v>
      </c>
      <c r="C5" s="5" t="n">
        <v>161</v>
      </c>
    </row>
    <row r="6">
      <c r="A6" s="4" t="inlineStr">
        <is>
          <t>Short-term lease costs</t>
        </is>
      </c>
      <c r="B6" s="5" t="n">
        <v>3</v>
      </c>
      <c r="C6" s="5" t="n">
        <v>10</v>
      </c>
    </row>
    <row r="7">
      <c r="A7" s="4" t="inlineStr">
        <is>
          <t>Total lease costs</t>
        </is>
      </c>
      <c r="B7" s="6" t="n">
        <v>1215</v>
      </c>
      <c r="C7" s="6" t="n">
        <v>1209</v>
      </c>
    </row>
    <row r="8">
      <c r="A8" s="4" t="inlineStr">
        <is>
          <t>Weighted-average remaining lease term (in years)</t>
        </is>
      </c>
      <c r="B8" s="4" t="inlineStr">
        <is>
          <t>8 years 6 months</t>
        </is>
      </c>
      <c r="C8" s="4" t="inlineStr">
        <is>
          <t>9 days 9 hours</t>
        </is>
      </c>
    </row>
    <row r="9">
      <c r="A9" s="4" t="inlineStr">
        <is>
          <t>Weighted-average incremental borrowing rate</t>
        </is>
      </c>
      <c r="B9" s="15" t="n">
        <v>0.062</v>
      </c>
      <c r="C9" s="15" t="n">
        <v>0.0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006</v>
      </c>
      <c r="C4" s="6" t="n">
        <v>980</v>
      </c>
    </row>
    <row r="5">
      <c r="A5" s="4" t="inlineStr">
        <is>
          <t>Lease liability obtained in exchange for right-of-use assets</t>
        </is>
      </c>
      <c r="B5" s="6" t="n">
        <v>0</v>
      </c>
      <c r="C5" s="6" t="n">
        <v>5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Mar. 31, 2024 USD ($)</t>
        </is>
      </c>
    </row>
    <row r="2">
      <c r="A2" s="3" t="inlineStr">
        <is>
          <t>Leases [Abstract]</t>
        </is>
      </c>
      <c r="B2" s="4" t="inlineStr">
        <is>
          <t xml:space="preserve"> </t>
        </is>
      </c>
    </row>
    <row r="3">
      <c r="A3" s="4" t="inlineStr">
        <is>
          <t>2024 (remaining nine months)</t>
        </is>
      </c>
      <c r="B3" s="6" t="n">
        <v>2963</v>
      </c>
    </row>
    <row r="4">
      <c r="A4" s="4" t="inlineStr">
        <is>
          <t>2025</t>
        </is>
      </c>
      <c r="B4" s="5" t="n">
        <v>3846</v>
      </c>
    </row>
    <row r="5">
      <c r="A5" s="4" t="inlineStr">
        <is>
          <t>2026</t>
        </is>
      </c>
      <c r="B5" s="5" t="n">
        <v>3957</v>
      </c>
    </row>
    <row r="6">
      <c r="A6" s="4" t="inlineStr">
        <is>
          <t>2027</t>
        </is>
      </c>
      <c r="B6" s="5" t="n">
        <v>4072</v>
      </c>
    </row>
    <row r="7">
      <c r="A7" s="4" t="inlineStr">
        <is>
          <t>2028</t>
        </is>
      </c>
      <c r="B7" s="5" t="n">
        <v>4191</v>
      </c>
    </row>
    <row r="8">
      <c r="A8" s="4" t="inlineStr">
        <is>
          <t>Thereafter</t>
        </is>
      </c>
      <c r="B8" s="5" t="n">
        <v>16874</v>
      </c>
    </row>
    <row r="9">
      <c r="A9" s="4" t="inlineStr">
        <is>
          <t>Total undiscounted future minimum lease payments</t>
        </is>
      </c>
      <c r="B9" s="5" t="n">
        <v>35903</v>
      </c>
    </row>
    <row r="10">
      <c r="A10" s="4" t="inlineStr">
        <is>
          <t>Present value adjustment for minimum lease commitments</t>
        </is>
      </c>
      <c r="B10" s="5" t="n">
        <v>-8219</v>
      </c>
    </row>
    <row r="11">
      <c r="A11" s="4" t="inlineStr">
        <is>
          <t>Total operating lease liabilities</t>
        </is>
      </c>
      <c r="B11" s="6" t="n">
        <v>276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Purchase obligations outstanding</t>
        </is>
      </c>
      <c r="B3" s="10" t="n">
        <v>1.3</v>
      </c>
      <c r="C3" s="10" t="n">
        <v>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37" customWidth="1" min="6" max="6"/>
  </cols>
  <sheetData>
    <row r="1">
      <c r="A1" s="1" t="inlineStr">
        <is>
          <t>Condensed Consolidated Statements of Changes in Stockholders Equity (Unaudited) - USD ($) $ in Thousands</t>
        </is>
      </c>
      <c r="B1" s="2" t="inlineStr">
        <is>
          <t>Total</t>
        </is>
      </c>
      <c r="C1" s="2" t="inlineStr">
        <is>
          <t>Class A and Class B Common Stock</t>
        </is>
      </c>
      <c r="D1" s="2" t="inlineStr">
        <is>
          <t>Additional Paid 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63411046</v>
      </c>
      <c r="D2" s="4" t="inlineStr">
        <is>
          <t xml:space="preserve"> </t>
        </is>
      </c>
      <c r="E2" s="4" t="inlineStr">
        <is>
          <t xml:space="preserve"> </t>
        </is>
      </c>
      <c r="F2" s="4" t="inlineStr">
        <is>
          <t xml:space="preserve"> </t>
        </is>
      </c>
    </row>
    <row r="3">
      <c r="A3" s="4" t="inlineStr">
        <is>
          <t>Beginning balance at Dec. 31, 2022</t>
        </is>
      </c>
      <c r="B3" s="6" t="n">
        <v>446993</v>
      </c>
      <c r="C3" s="6" t="n">
        <v>1</v>
      </c>
      <c r="D3" s="6" t="n">
        <v>667739</v>
      </c>
      <c r="E3" s="6" t="n">
        <v>-219496</v>
      </c>
      <c r="F3" s="6" t="n">
        <v>-12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A common stock from exercise of options and release of restricted stock units (in shares)</t>
        </is>
      </c>
      <c r="B5" s="4" t="inlineStr">
        <is>
          <t xml:space="preserve"> </t>
        </is>
      </c>
      <c r="C5" s="5" t="n">
        <v>328273</v>
      </c>
      <c r="D5" s="4" t="inlineStr">
        <is>
          <t xml:space="preserve"> </t>
        </is>
      </c>
      <c r="E5" s="4" t="inlineStr">
        <is>
          <t xml:space="preserve"> </t>
        </is>
      </c>
      <c r="F5" s="4" t="inlineStr">
        <is>
          <t xml:space="preserve"> </t>
        </is>
      </c>
    </row>
    <row r="6">
      <c r="A6" s="4" t="inlineStr">
        <is>
          <t>Issuance of Class A common stock from exercise of options and release of restricted stock units</t>
        </is>
      </c>
      <c r="B6" s="5" t="n">
        <v>30</v>
      </c>
      <c r="C6" s="4" t="inlineStr">
        <is>
          <t xml:space="preserve"> </t>
        </is>
      </c>
      <c r="D6" s="5" t="n">
        <v>30</v>
      </c>
      <c r="E6" s="4" t="inlineStr">
        <is>
          <t xml:space="preserve"> </t>
        </is>
      </c>
      <c r="F6" s="4" t="inlineStr">
        <is>
          <t xml:space="preserve"> </t>
        </is>
      </c>
    </row>
    <row r="7">
      <c r="A7" s="4" t="inlineStr">
        <is>
          <t>Vesting of early exercised stock options and restricted common stock</t>
        </is>
      </c>
      <c r="B7" s="5" t="n">
        <v>43</v>
      </c>
      <c r="C7" s="4" t="inlineStr">
        <is>
          <t xml:space="preserve"> </t>
        </is>
      </c>
      <c r="D7" s="5" t="n">
        <v>43</v>
      </c>
      <c r="E7" s="4" t="inlineStr">
        <is>
          <t xml:space="preserve"> </t>
        </is>
      </c>
      <c r="F7" s="4" t="inlineStr">
        <is>
          <t xml:space="preserve"> </t>
        </is>
      </c>
    </row>
    <row r="8">
      <c r="A8" s="4" t="inlineStr">
        <is>
          <t>Stock-based compensation</t>
        </is>
      </c>
      <c r="B8" s="5" t="n">
        <v>8724</v>
      </c>
      <c r="C8" s="4" t="inlineStr">
        <is>
          <t xml:space="preserve"> </t>
        </is>
      </c>
      <c r="D8" s="5" t="n">
        <v>8724</v>
      </c>
      <c r="E8" s="4" t="inlineStr">
        <is>
          <t xml:space="preserve"> </t>
        </is>
      </c>
      <c r="F8" s="4" t="inlineStr">
        <is>
          <t xml:space="preserve"> </t>
        </is>
      </c>
    </row>
    <row r="9">
      <c r="A9" s="4" t="inlineStr">
        <is>
          <t>Other comprehensive gain (loss)</t>
        </is>
      </c>
      <c r="B9" s="5" t="n">
        <v>1158</v>
      </c>
      <c r="C9" s="4" t="inlineStr">
        <is>
          <t xml:space="preserve"> </t>
        </is>
      </c>
      <c r="D9" s="4" t="inlineStr">
        <is>
          <t xml:space="preserve"> </t>
        </is>
      </c>
      <c r="E9" s="4" t="inlineStr">
        <is>
          <t xml:space="preserve"> </t>
        </is>
      </c>
      <c r="F9" s="5" t="n">
        <v>1158</v>
      </c>
    </row>
    <row r="10">
      <c r="A10" s="4" t="inlineStr">
        <is>
          <t>Net Income (Loss)</t>
        </is>
      </c>
      <c r="B10" s="5" t="n">
        <v>-23959</v>
      </c>
      <c r="C10" s="4" t="inlineStr">
        <is>
          <t xml:space="preserve"> </t>
        </is>
      </c>
      <c r="D10" s="4" t="inlineStr">
        <is>
          <t xml:space="preserve"> </t>
        </is>
      </c>
      <c r="E10" s="5" t="n">
        <v>-23959</v>
      </c>
      <c r="F10" s="4" t="inlineStr">
        <is>
          <t xml:space="preserve"> </t>
        </is>
      </c>
    </row>
    <row r="11">
      <c r="A11" s="4" t="inlineStr">
        <is>
          <t>Ending balance (in shares) at Mar. 31, 2023</t>
        </is>
      </c>
      <c r="B11" s="4" t="inlineStr">
        <is>
          <t xml:space="preserve"> </t>
        </is>
      </c>
      <c r="C11" s="5" t="n">
        <v>63739319</v>
      </c>
      <c r="D11" s="4" t="inlineStr">
        <is>
          <t xml:space="preserve"> </t>
        </is>
      </c>
      <c r="E11" s="4" t="inlineStr">
        <is>
          <t xml:space="preserve"> </t>
        </is>
      </c>
      <c r="F11" s="4" t="inlineStr">
        <is>
          <t xml:space="preserve"> </t>
        </is>
      </c>
    </row>
    <row r="12">
      <c r="A12" s="4" t="inlineStr">
        <is>
          <t>Ending balance at Mar. 31, 2023</t>
        </is>
      </c>
      <c r="B12" s="5" t="n">
        <v>432989</v>
      </c>
      <c r="C12" s="6" t="n">
        <v>1</v>
      </c>
      <c r="D12" s="5" t="n">
        <v>676536</v>
      </c>
      <c r="E12" s="5" t="n">
        <v>-243455</v>
      </c>
      <c r="F12" s="5" t="n">
        <v>-93</v>
      </c>
    </row>
    <row r="13">
      <c r="A13" s="4" t="inlineStr">
        <is>
          <t>Beginning balance (in shares) at Dec. 31, 2023</t>
        </is>
      </c>
      <c r="B13" s="4" t="inlineStr">
        <is>
          <t xml:space="preserve"> </t>
        </is>
      </c>
      <c r="C13" s="5" t="n">
        <v>64298676</v>
      </c>
      <c r="D13" s="4" t="inlineStr">
        <is>
          <t xml:space="preserve"> </t>
        </is>
      </c>
      <c r="E13" s="4" t="inlineStr">
        <is>
          <t xml:space="preserve"> </t>
        </is>
      </c>
      <c r="F13" s="4" t="inlineStr">
        <is>
          <t xml:space="preserve"> </t>
        </is>
      </c>
    </row>
    <row r="14">
      <c r="A14" s="4" t="inlineStr">
        <is>
          <t>Beginning balance at Dec. 31, 2023</t>
        </is>
      </c>
      <c r="B14" s="6" t="n">
        <v>396904</v>
      </c>
      <c r="C14" s="6" t="n">
        <v>1</v>
      </c>
      <c r="D14" s="5" t="n">
        <v>702868</v>
      </c>
      <c r="E14" s="5" t="n">
        <v>-305773</v>
      </c>
      <c r="F14" s="5" t="n">
        <v>-19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lass A common stock from exercise of options and release of restricted stock units (in shares)</t>
        </is>
      </c>
      <c r="B16" s="5" t="n">
        <v>0</v>
      </c>
      <c r="C16" s="5" t="n">
        <v>638004</v>
      </c>
      <c r="D16" s="4" t="inlineStr">
        <is>
          <t xml:space="preserve"> </t>
        </is>
      </c>
      <c r="E16" s="4" t="inlineStr">
        <is>
          <t xml:space="preserve"> </t>
        </is>
      </c>
      <c r="F16" s="4" t="inlineStr">
        <is>
          <t xml:space="preserve"> </t>
        </is>
      </c>
    </row>
    <row r="17">
      <c r="A17" s="4" t="inlineStr">
        <is>
          <t>Vesting of early exercised stock options and restricted common stock</t>
        </is>
      </c>
      <c r="B17" s="6" t="n">
        <v>4</v>
      </c>
      <c r="C17" s="4" t="inlineStr">
        <is>
          <t xml:space="preserve"> </t>
        </is>
      </c>
      <c r="D17" s="5" t="n">
        <v>4</v>
      </c>
      <c r="E17" s="4" t="inlineStr">
        <is>
          <t xml:space="preserve"> </t>
        </is>
      </c>
      <c r="F17" s="4" t="inlineStr">
        <is>
          <t xml:space="preserve"> </t>
        </is>
      </c>
    </row>
    <row r="18">
      <c r="A18" s="4" t="inlineStr">
        <is>
          <t>Stock-based compensation</t>
        </is>
      </c>
      <c r="B18" s="5" t="n">
        <v>7655</v>
      </c>
      <c r="C18" s="4" t="inlineStr">
        <is>
          <t xml:space="preserve"> </t>
        </is>
      </c>
      <c r="D18" s="5" t="n">
        <v>7655</v>
      </c>
      <c r="E18" s="4" t="inlineStr">
        <is>
          <t xml:space="preserve"> </t>
        </is>
      </c>
      <c r="F18" s="4" t="inlineStr">
        <is>
          <t xml:space="preserve"> </t>
        </is>
      </c>
    </row>
    <row r="19">
      <c r="A19" s="4" t="inlineStr">
        <is>
          <t>Other comprehensive gain (loss)</t>
        </is>
      </c>
      <c r="B19" s="5" t="n">
        <v>-329</v>
      </c>
      <c r="C19" s="4" t="inlineStr">
        <is>
          <t xml:space="preserve"> </t>
        </is>
      </c>
      <c r="D19" s="4" t="inlineStr">
        <is>
          <t xml:space="preserve"> </t>
        </is>
      </c>
      <c r="E19" s="4" t="inlineStr">
        <is>
          <t xml:space="preserve"> </t>
        </is>
      </c>
      <c r="F19" s="5" t="n">
        <v>-329</v>
      </c>
    </row>
    <row r="20">
      <c r="A20" s="4" t="inlineStr">
        <is>
          <t>Net Income (Loss)</t>
        </is>
      </c>
      <c r="B20" s="5" t="n">
        <v>-20679</v>
      </c>
      <c r="C20" s="4" t="inlineStr">
        <is>
          <t xml:space="preserve"> </t>
        </is>
      </c>
      <c r="D20" s="4" t="inlineStr">
        <is>
          <t xml:space="preserve"> </t>
        </is>
      </c>
      <c r="E20" s="5" t="n">
        <v>-20679</v>
      </c>
      <c r="F20" s="4" t="inlineStr">
        <is>
          <t xml:space="preserve"> </t>
        </is>
      </c>
    </row>
    <row r="21">
      <c r="A21" s="4" t="inlineStr">
        <is>
          <t>Ending balance (in shares) at Mar. 31, 2024</t>
        </is>
      </c>
      <c r="B21" s="4" t="inlineStr">
        <is>
          <t xml:space="preserve"> </t>
        </is>
      </c>
      <c r="C21" s="5" t="n">
        <v>64936680</v>
      </c>
      <c r="D21" s="4" t="inlineStr">
        <is>
          <t xml:space="preserve"> </t>
        </is>
      </c>
      <c r="E21" s="4" t="inlineStr">
        <is>
          <t xml:space="preserve"> </t>
        </is>
      </c>
      <c r="F21" s="4" t="inlineStr">
        <is>
          <t xml:space="preserve"> </t>
        </is>
      </c>
    </row>
    <row r="22">
      <c r="A22" s="4" t="inlineStr">
        <is>
          <t>Ending balance at Mar. 31, 2024</t>
        </is>
      </c>
      <c r="B22" s="6" t="n">
        <v>383555</v>
      </c>
      <c r="C22" s="6" t="n">
        <v>1</v>
      </c>
      <c r="D22" s="6" t="n">
        <v>710527</v>
      </c>
      <c r="E22" s="6" t="n">
        <v>-326452</v>
      </c>
      <c r="F22" s="6" t="n">
        <v>-5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net</t>
        </is>
      </c>
      <c r="B4" s="4" t="inlineStr">
        <is>
          <t xml:space="preserve"> </t>
        </is>
      </c>
      <c r="C4" s="4" t="inlineStr">
        <is>
          <t xml:space="preserve"> </t>
        </is>
      </c>
      <c r="D4" s="6" t="n">
        <v>4831000</v>
      </c>
    </row>
    <row r="5">
      <c r="A5" s="4" t="inlineStr">
        <is>
          <t>Prepaid expenses and other current assets</t>
        </is>
      </c>
      <c r="B5" s="6" t="n">
        <v>3641000</v>
      </c>
      <c r="C5" s="4" t="inlineStr">
        <is>
          <t xml:space="preserve"> </t>
        </is>
      </c>
      <c r="D5" s="5" t="n">
        <v>3082000</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receivable, net</t>
        </is>
      </c>
      <c r="B8" s="5" t="n">
        <v>989000</v>
      </c>
      <c r="C8" s="4" t="inlineStr">
        <is>
          <t xml:space="preserve"> </t>
        </is>
      </c>
      <c r="D8" s="5" t="n">
        <v>559000</v>
      </c>
    </row>
    <row r="9">
      <c r="A9" s="4" t="inlineStr">
        <is>
          <t>Related Party | Executive Offic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revenue</t>
        </is>
      </c>
      <c r="B11" s="5" t="n">
        <v>0</v>
      </c>
      <c r="C11" s="6" t="n">
        <v>0</v>
      </c>
      <c r="D11" s="4" t="inlineStr">
        <is>
          <t xml:space="preserve"> </t>
        </is>
      </c>
    </row>
    <row r="12">
      <c r="A12" s="4" t="inlineStr">
        <is>
          <t>Prepaid expenses and other current assets</t>
        </is>
      </c>
      <c r="B12" s="5" t="n">
        <v>200000</v>
      </c>
      <c r="C12" s="4" t="inlineStr">
        <is>
          <t xml:space="preserve"> </t>
        </is>
      </c>
      <c r="D12" s="5" t="n">
        <v>200000</v>
      </c>
    </row>
    <row r="13">
      <c r="A13" s="4" t="inlineStr">
        <is>
          <t>Related Party | PrognomiQ</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receivable, net</t>
        </is>
      </c>
      <c r="B15" s="5" t="n">
        <v>1000000</v>
      </c>
      <c r="C15" s="4" t="inlineStr">
        <is>
          <t xml:space="preserve"> </t>
        </is>
      </c>
      <c r="D15" s="6" t="n">
        <v>600000</v>
      </c>
    </row>
    <row r="16">
      <c r="A16" s="4" t="inlineStr">
        <is>
          <t>Total revenue</t>
        </is>
      </c>
      <c r="B16" s="5" t="n">
        <v>1000000</v>
      </c>
      <c r="C16" s="6" t="n">
        <v>1300000</v>
      </c>
      <c r="D16" s="4" t="inlineStr">
        <is>
          <t xml:space="preserve"> </t>
        </is>
      </c>
    </row>
    <row r="17">
      <c r="A17" s="4" t="inlineStr">
        <is>
          <t>Related Party | PrognomiQ | Produc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revenue</t>
        </is>
      </c>
      <c r="B19" s="6" t="n">
        <v>8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EP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20679</v>
      </c>
      <c r="C4" s="6" t="n">
        <v>-23959</v>
      </c>
    </row>
    <row r="5">
      <c r="A5" s="3" t="inlineStr">
        <is>
          <t>Denominator:</t>
        </is>
      </c>
      <c r="B5" s="4" t="inlineStr">
        <is>
          <t xml:space="preserve"> </t>
        </is>
      </c>
      <c r="C5" s="4" t="inlineStr">
        <is>
          <t xml:space="preserve"> </t>
        </is>
      </c>
    </row>
    <row r="6">
      <c r="A6" s="4" t="inlineStr">
        <is>
          <t>Weighted-average common shares used in computing net loss per share attributable to common stockholders, basic (in shares)</t>
        </is>
      </c>
      <c r="B6" s="5" t="n">
        <v>64586056</v>
      </c>
      <c r="C6" s="5" t="n">
        <v>63543094</v>
      </c>
    </row>
    <row r="7">
      <c r="A7" s="4" t="inlineStr">
        <is>
          <t>Weighted-average common shares used in computing net loss per share attributable to common stockholders, diluted (in shares)</t>
        </is>
      </c>
      <c r="B7" s="5" t="n">
        <v>64586056</v>
      </c>
      <c r="C7" s="5" t="n">
        <v>63543094</v>
      </c>
    </row>
    <row r="8">
      <c r="A8" s="4" t="inlineStr">
        <is>
          <t>Net loss per share attributable to common shareholders, basic (in usd per share)</t>
        </is>
      </c>
      <c r="B8" s="8" t="n">
        <v>-0.32</v>
      </c>
      <c r="C8" s="8" t="n">
        <v>-0.38</v>
      </c>
    </row>
    <row r="9">
      <c r="A9" s="4" t="inlineStr">
        <is>
          <t>Net loss per share attributable to common shareholders, diluted (in usd per share)</t>
        </is>
      </c>
      <c r="B9" s="8" t="n">
        <v>-0.32</v>
      </c>
      <c r="C9" s="8" t="n">
        <v>-0.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ly 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9141438</v>
      </c>
      <c r="C4" s="5" t="n">
        <v>15841311</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4037049</v>
      </c>
      <c r="C7" s="5" t="n">
        <v>12346910</v>
      </c>
    </row>
    <row r="8">
      <c r="A8" s="4" t="inlineStr">
        <is>
          <t>Restricted common stock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65251</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104389</v>
      </c>
      <c r="C13" s="5" t="n">
        <v>34291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equent Events (Additional Information) (Details) - Subsequent Event [Member] - USD ($) $ in Millions</t>
        </is>
      </c>
      <c r="B1" s="2" t="inlineStr">
        <is>
          <t>May 08, 2024</t>
        </is>
      </c>
      <c r="C1" s="2" t="inlineStr">
        <is>
          <t>May 03, 2024</t>
        </is>
      </c>
    </row>
    <row r="2">
      <c r="A2" s="4" t="inlineStr">
        <is>
          <t>Employee Severanc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structuring and related cost, Description</t>
        </is>
      </c>
      <c r="B4" s="4" t="inlineStr">
        <is>
          <t>On May 8, 2024, the Company implemented a reduction in force of approximately 10% of its workforce. The Company estimates that it will incur approximately $0.3 million of costs, consisting primarily of cash severance payments, which it expects to recognize in the second quarter of 2024.</t>
        </is>
      </c>
      <c r="C4" s="4" t="inlineStr">
        <is>
          <t xml:space="preserve"> </t>
        </is>
      </c>
    </row>
    <row r="5">
      <c r="A5" s="4" t="inlineStr">
        <is>
          <t>Number of positions eliminated, percent</t>
        </is>
      </c>
      <c r="B5" s="9" t="n">
        <v>0.1</v>
      </c>
      <c r="C5" s="4" t="inlineStr">
        <is>
          <t xml:space="preserve"> </t>
        </is>
      </c>
    </row>
    <row r="6">
      <c r="A6" s="4" t="inlineStr">
        <is>
          <t>Estimated costs of restructuring</t>
        </is>
      </c>
      <c r="B6" s="10" t="n">
        <v>0.3</v>
      </c>
      <c r="C6" s="4" t="inlineStr">
        <is>
          <t xml:space="preserve"> </t>
        </is>
      </c>
    </row>
    <row r="7">
      <c r="A7" s="4" t="inlineStr">
        <is>
          <t>Class A common stock</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tock repurchase program, authorized amount</t>
        </is>
      </c>
      <c r="B9" s="4" t="inlineStr">
        <is>
          <t xml:space="preserve"> </t>
        </is>
      </c>
      <c r="C9" s="6"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20679</v>
      </c>
      <c r="C4" s="6" t="n">
        <v>-2395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580</v>
      </c>
      <c r="C6" s="5" t="n">
        <v>8724</v>
      </c>
    </row>
    <row r="7">
      <c r="A7" s="4" t="inlineStr">
        <is>
          <t>Depreciation and amortization</t>
        </is>
      </c>
      <c r="B7" s="5" t="n">
        <v>1494</v>
      </c>
      <c r="C7" s="5" t="n">
        <v>1249</v>
      </c>
    </row>
    <row r="8">
      <c r="A8" s="4" t="inlineStr">
        <is>
          <t>Loss on disposal of property and equipment</t>
        </is>
      </c>
      <c r="B8" s="5" t="n">
        <v>45</v>
      </c>
      <c r="C8" s="5" t="n">
        <v>226</v>
      </c>
    </row>
    <row r="9">
      <c r="A9" s="4" t="inlineStr">
        <is>
          <t>Net amortization (accretion) of premium (discount) on available-for-sale securities</t>
        </is>
      </c>
      <c r="B9" s="5" t="n">
        <v>2351</v>
      </c>
      <c r="C9" s="5" t="n">
        <v>-2378</v>
      </c>
    </row>
    <row r="10">
      <c r="A10" s="4" t="inlineStr">
        <is>
          <t>Provision for inventory excess and obsolescence</t>
        </is>
      </c>
      <c r="B10" s="5" t="n">
        <v>8</v>
      </c>
      <c r="C10" s="5" t="n">
        <v>178</v>
      </c>
    </row>
    <row r="11">
      <c r="A11" s="4" t="inlineStr">
        <is>
          <t>Non-cash operating lease expense</t>
        </is>
      </c>
      <c r="B11" s="5" t="n">
        <v>31</v>
      </c>
      <c r="C11" s="5" t="n">
        <v>57</v>
      </c>
    </row>
    <row r="12">
      <c r="A12" s="3" t="inlineStr">
        <is>
          <t>Changes in operating assets and liabilities:</t>
        </is>
      </c>
      <c r="B12" s="4" t="inlineStr">
        <is>
          <t xml:space="preserve"> </t>
        </is>
      </c>
      <c r="C12" s="4" t="inlineStr">
        <is>
          <t xml:space="preserve"> </t>
        </is>
      </c>
    </row>
    <row r="13">
      <c r="A13" s="4" t="inlineStr">
        <is>
          <t>Accounts receivable, net</t>
        </is>
      </c>
      <c r="B13" s="5" t="n">
        <v>566</v>
      </c>
      <c r="C13" s="5" t="n">
        <v>-165</v>
      </c>
    </row>
    <row r="14">
      <c r="A14" s="4" t="inlineStr">
        <is>
          <t>Prepaid expenses and other assets</t>
        </is>
      </c>
      <c r="B14" s="5" t="n">
        <v>-455</v>
      </c>
      <c r="C14" s="5" t="n">
        <v>-2280</v>
      </c>
    </row>
    <row r="15">
      <c r="A15" s="4" t="inlineStr">
        <is>
          <t>Inventory</t>
        </is>
      </c>
      <c r="B15" s="5" t="n">
        <v>-967</v>
      </c>
      <c r="C15" s="5" t="n">
        <v>-40</v>
      </c>
    </row>
    <row r="16">
      <c r="A16" s="4" t="inlineStr">
        <is>
          <t>Accounts payable</t>
        </is>
      </c>
      <c r="B16" s="5" t="n">
        <v>1381</v>
      </c>
      <c r="C16" s="5" t="n">
        <v>-100</v>
      </c>
    </row>
    <row r="17">
      <c r="A17" s="4" t="inlineStr">
        <is>
          <t>Deferred revenue</t>
        </is>
      </c>
      <c r="B17" s="5" t="n">
        <v>63</v>
      </c>
      <c r="C17" s="5" t="n">
        <v>130</v>
      </c>
    </row>
    <row r="18">
      <c r="A18" s="4" t="inlineStr">
        <is>
          <t>Accrued liabilities and other liabilities</t>
        </is>
      </c>
      <c r="B18" s="5" t="n">
        <v>-1874</v>
      </c>
      <c r="C18" s="5" t="n">
        <v>-973</v>
      </c>
    </row>
    <row r="19">
      <c r="A19" s="4" t="inlineStr">
        <is>
          <t>Net cash used in operating activities</t>
        </is>
      </c>
      <c r="B19" s="5" t="n">
        <v>-10456</v>
      </c>
      <c r="C19" s="5" t="n">
        <v>-19331</v>
      </c>
    </row>
    <row r="20">
      <c r="A20" s="3" t="inlineStr">
        <is>
          <t>INVESTING ACTIVITIES</t>
        </is>
      </c>
      <c r="B20" s="4" t="inlineStr">
        <is>
          <t xml:space="preserve"> </t>
        </is>
      </c>
      <c r="C20" s="4" t="inlineStr">
        <is>
          <t xml:space="preserve"> </t>
        </is>
      </c>
    </row>
    <row r="21">
      <c r="A21" s="4" t="inlineStr">
        <is>
          <t>Purchases of property and equipment</t>
        </is>
      </c>
      <c r="B21" s="5" t="n">
        <v>-754</v>
      </c>
      <c r="C21" s="5" t="n">
        <v>-121</v>
      </c>
    </row>
    <row r="22">
      <c r="A22" s="4" t="inlineStr">
        <is>
          <t>Purchase of available-for-sale securities</t>
        </is>
      </c>
      <c r="B22" s="5" t="n">
        <v>-101297</v>
      </c>
      <c r="C22" s="5" t="n">
        <v>-134520</v>
      </c>
    </row>
    <row r="23">
      <c r="A23" s="4" t="inlineStr">
        <is>
          <t>Proceeds from sale of available-for-sale securities</t>
        </is>
      </c>
      <c r="B23" s="5" t="n">
        <v>0</v>
      </c>
      <c r="C23" s="5" t="n">
        <v>2990</v>
      </c>
    </row>
    <row r="24">
      <c r="A24" s="4" t="inlineStr">
        <is>
          <t>Proceeds from maturities of available-for-sale securities</t>
        </is>
      </c>
      <c r="B24" s="5" t="n">
        <v>134406</v>
      </c>
      <c r="C24" s="5" t="n">
        <v>146130</v>
      </c>
    </row>
    <row r="25">
      <c r="A25" s="4" t="inlineStr">
        <is>
          <t>Net cash provided by investing activities</t>
        </is>
      </c>
      <c r="B25" s="5" t="n">
        <v>32355</v>
      </c>
      <c r="C25" s="5" t="n">
        <v>14479</v>
      </c>
    </row>
    <row r="26">
      <c r="A26" s="3" t="inlineStr">
        <is>
          <t>FINANCING ACTIVITIES</t>
        </is>
      </c>
      <c r="B26" s="4" t="inlineStr">
        <is>
          <t xml:space="preserve"> </t>
        </is>
      </c>
      <c r="C26" s="4" t="inlineStr">
        <is>
          <t xml:space="preserve"> </t>
        </is>
      </c>
    </row>
    <row r="27">
      <c r="A27" s="4" t="inlineStr">
        <is>
          <t>Proceeds from exercise of Class A common stock options</t>
        </is>
      </c>
      <c r="B27" s="5" t="n">
        <v>0</v>
      </c>
      <c r="C27" s="5" t="n">
        <v>30</v>
      </c>
    </row>
    <row r="28">
      <c r="A28" s="4" t="inlineStr">
        <is>
          <t>Net cash provided by financing activities</t>
        </is>
      </c>
      <c r="B28" s="5" t="n">
        <v>0</v>
      </c>
      <c r="C28" s="5" t="n">
        <v>30</v>
      </c>
    </row>
    <row r="29">
      <c r="A29" s="4" t="inlineStr">
        <is>
          <t>Net increase (decrease) in cash, cash equivalents and restricted cash</t>
        </is>
      </c>
      <c r="B29" s="5" t="n">
        <v>21899</v>
      </c>
      <c r="C29" s="5" t="n">
        <v>-4822</v>
      </c>
    </row>
    <row r="30">
      <c r="A30" s="4" t="inlineStr">
        <is>
          <t>Cash, cash equivalents and restricted cash, beginning of period</t>
        </is>
      </c>
      <c r="B30" s="5" t="n">
        <v>33023</v>
      </c>
      <c r="C30" s="5" t="n">
        <v>53732</v>
      </c>
    </row>
    <row r="31">
      <c r="A31" s="4" t="inlineStr">
        <is>
          <t>Cash, cash equivalents and restricted cash, end of period</t>
        </is>
      </c>
      <c r="B31" s="5" t="n">
        <v>54922</v>
      </c>
      <c r="C31" s="5" t="n">
        <v>48910</v>
      </c>
    </row>
    <row r="32">
      <c r="A32" s="3" t="inlineStr">
        <is>
          <t>SUPPLEMENTAL DISCLOSURE OF NON-CASH ACTIVITIES</t>
        </is>
      </c>
      <c r="B32" s="4" t="inlineStr">
        <is>
          <t xml:space="preserve"> </t>
        </is>
      </c>
      <c r="C32" s="4" t="inlineStr">
        <is>
          <t xml:space="preserve"> </t>
        </is>
      </c>
    </row>
    <row r="33">
      <c r="A33" s="4" t="inlineStr">
        <is>
          <t>Capitalized stock-based compensation related to internal-use software development</t>
        </is>
      </c>
      <c r="B33" s="5" t="n">
        <v>75</v>
      </c>
      <c r="C33" s="5" t="n">
        <v>0</v>
      </c>
    </row>
    <row r="34">
      <c r="A34" s="4" t="inlineStr">
        <is>
          <t>Property and equipment purchases included in accounts payable and accrued expenses</t>
        </is>
      </c>
      <c r="B34" s="5" t="n">
        <v>466</v>
      </c>
      <c r="C34" s="5" t="n">
        <v>204</v>
      </c>
    </row>
    <row r="35">
      <c r="A35" s="4" t="inlineStr">
        <is>
          <t>Inventory transferred to property and equipment</t>
        </is>
      </c>
      <c r="B35" s="5" t="n">
        <v>0</v>
      </c>
      <c r="C35" s="5" t="n">
        <v>771</v>
      </c>
    </row>
    <row r="36">
      <c r="A36" s="4" t="inlineStr">
        <is>
          <t>Property and equipment transferred to inventory</t>
        </is>
      </c>
      <c r="B36" s="6" t="n">
        <v>359</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679</v>
      </c>
      <c r="C4" s="6" t="n">
        <v>-239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Seer, Inc. (the Company) was incorporated in Delaware on March 16, 2017, and is headquartered in Redwood City, California. The Company is a life sciences company focused on capturing deep molecular insights from the proteome to enable novel insights and breakthroughs in the understanding of biology and disease. Liquidity As of March 31, 2024, the Company has incurred significant losses and has had negative cash flows from operations. As of March 31, 2024, the Company had cash and cash equivalents and short-term investments of $ 308.6 million and an accumulated deficit of $ 326.5 million. Management expects to continue to incur significant expenses for the foreseeable future and to incur operating losses in the near term while the Company makes investments to support its anticipated growth. The Company believes that its cash and cash equivalents and investments as of March 31, 2024 provide sufficient capital resources to continue its operations for at least twelve months from the issuance date of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Basis of Presentation</t>
        </is>
      </c>
      <c r="B4" s="4" t="inlineStr">
        <is>
          <t>2. SUMMARY OF SIGNIFICANT ACCOUNTING POLICIES AND BASIS OF PRESENTATION Basis of Presentation and Principles of Consolidation The unaudited condensed consolidated financial statements have been prepared in accordance with accounting principles generally accepted in the United States of America (U.S. GAAP). The unaudited condensed consolidated financial statements include the accounts of Seer, Inc. and its wholly-owned subsidiaries. All intercompany transactions and balances have been eliminated. The unaudited condensed consolidated financial statements should be read in conjunction with the audited consolidated financial statements and notes included in our Annual Report on Form 10-K for the year ended December 31, 2023, filed with the Securities and Exchange Commission on March 4, 2024. Use of Estimates The preparation of unaudited condensed consolidated financial statements in conformity with U.S. GAAP requires management to make estimates and assumptions that affect the reported amounts of assets, liabilities, and the disclosure of contingent assets and liabilities at the date of the unaudited condensed consolidated financial statements and the reported amounts of expenses during the reporting period. On an ongoing basis, the Company evaluates its estimates and assumptions, including, but not limited to, those related to the determination of stand-alone selling price for revenue recognition, stock-based compensation, allowance for credit losses, inventory valuation, operating lease right-of-use assets and liabilities, useful lives and valuation of property and equipment, income tax uncertainties, and tax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 of Credit Risk and Other Risks and Uncertainties Financial instruments that potentially subject the Company to significant concentrations of credit risk consist primarily of cash, cash equivalents, and investments. The Company maintains bank deposits in federally insured financial institutions, and these deposits may exceed federally insured limits. The Company is exposed to credit risk in the event of default by the financial institutions holding its cash and cash equivalents and issuers of investments to the extent account balances exceed the amount insured by the Federal Deposit Insurance Corporation. For the three months ended March 31, 2024 and 2023, the Company recognized revenue from a related party that represented 31 % and 32 % , respectively, of the Company’s total revenue. For the three months ended March 31, 2024 and 2023, 13 % and 22 % , respectively, of the total revenue was generated outside of the United States, from countries in Asia and Europe. As of March 31, 2024, there were two customers which represented 21 % and 10 % of the total accounts receivable balance, including related party receivables. As of December 31, 2023, there were two customers which represented 14 % and 10 % of the total accounts receivable balance, including related party receivables. Cash, Cash Equivalents and Restricted Cash The Company considers all highly liquid investments with an original maturity of three months or less at the date of purchase to be cash equivalents. As of March 31, 2024 and December 31, 2023, all amounts recorded as cash and cash equivalents consist of cash, money market funds, corporate debt securities and U.S. Treasury securities and are stated at fair value. Restricted cash as of March 31, 2024 and December 31, 2023 represents cash held by a financial institution as security for a letter of credit issued to the lessor for one of the Company’s operating leases and is classified as noncurrent. The following table provides a reconciliation of cash, cash equivalents and restricted cash to the total amount presented in the unaudited condensed consolidated statements of cash flows (in thousands):
Three Months Ended March 31,
2024 2023
Cash and cash equivalents $ 54,398 $ 48,386
Restricted cash 524 524
Total cash, cash equivalents and restricted cash $ 54,922 $ 48,910 Investments The Company has designated all investments, which includes U.S. Treasury securities, U.S. Non-Treasury securities, commercial paper, and corporate debt securities as available-for-sale, and therefore, such investments are reported at fair value, with unrealized gains and losses excluded from earnings and reported as a component of other comprehensive loss. The cost of available-for-sale securities is adjusted for the amortization of premiums and accretion of discounts to expected maturity. Such amortization and accretion are included in other income (expense) on the unaudited condensed consolidated statements of operations and comprehensive loss. Realized gains and losses and interest income on available-for-sale securities are also included in other income (expense). The cost of securities sold is based on the specific identification method. The Company determines the appropriate classification of its investments in debt securities at the time of purchase and reevaluates such designation at each balance sheet date. As of March 31, 2024, the Company classifies its available-for-sale securities as short-term investments or long-term investments based on the remaining contractual maturity of the securities. All of the Company’s investments are subject to a periodic impairment review. The Company recognizes an impairment charge when a decline in the fair value of its investments below the cost basis is judged to be other than temporary. Factors considered in determining whether a loss is temporary include the length of time and extent to which an investment’s fair value has been less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Any unrealized losses on available-for-sale debt securities that are attributed to credit risk are recorded to the unaudited condensed consolidated statements of operations and comprehensive loss through an allowance for credit losses. Accounts Receivable, Ne t Accounts receivable consist of amounts due from customers for the sales of products and services, net of any allowance for credit losses. The Company’s expected loss allowance methodology for receivables is developed using its historical collection experience, current and future economic market conditions and a review of the current aging status and financial condition of its customers. Balances are written off when they are ultimately determined to be uncollectible. The Company recorded a $ 4,000 allowance for credit losses related to accounts receivable as of each of March 31, 2024 and December 31, 2023 . Leases The Company determines if an arrangement is or contains a lease at contract inception and classifies each lease as operating, sales-type or finance lease.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OU assets and lease liabilities for leases with a term of twelve months or less. Variable lease payments are primarily related to property taxes, insurance and common area maintenance, and are recognized as lease costs when incurred. Revenue Recognition The Company generates revenue primarily from sales of products and services. The Company’s product, the Proteograph Product Suite, consists of an instrument with embedded software essential to the instrument's functionality and consumables. The service revenue primarily consists of revenue received from the generation and analysis of proteomic data on behalf of customers. The Company recognizes revenue when control of the products and services is transferred to its customers in an amount that reflects the consideration it expects to be entitled to receive from its customers in exchange for those products and services. This process involves identifying the contract with a customer,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distinct within the context of the contract. The Company considers a performance obligation satisfied once it has transferred control of a good or service to the customer, meaning the customer has the ability to direct the use and obtain substantially all the economic benefits from the good or service. Revenue from product sales is recognized when control of the product is transferred, which is generally upon shipment to the customer. In instances where right of payment or transfer of title is contingent upon the customer’s acceptance of the product, revenue is deferred until all acceptance criteria have been met. Revenue from services is recognized once the report is delivered to a customer, which is when the customer obtains the benefit of the service. Revenue is recorded net of discounts and sales taxes collected on behalf of governmental authorities. Customers are invoiced generally upon shipment, or upon delivery of services, and payment is typically due within 30 or 60 days. Cash received from customers in advance of product shipment or providing services is recorded as a contract liability. The Company’s contracts with its customers generally do not include rights of return. At times, the Company may enter into arrangements with payment terms which exceed one year from the transfer of control of the product or service. In such cases, the Company assesses whether the arrangement contains a significant financing component. If a significant financing component exists, the transaction price is adjusted for the financing portion of the arrangement, which is recorded as interest income over the payment term using the effective interest method. The Company does not assess whether a significant financing component exists when, at contract inception, the period between the transfer of control to a customer and final payment is one year or less. The Company elected the practical expedient to account for shipping and handling activities that occur after the customer has obtained control as a fulfillment activity and not a separate performance obligation.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the standalone selling price using average selling prices with consideration of current market conditions. If the product or service has no history of sales or if the sales volume is not sufficient, the Company relies upon prices set by management, adjusted for applicable discounts. Grant and Other Revenue Grant revenue represents funding under cost reimbursement programs from federal foundation sources for qualified research and development activities performed by the Company and are not based on estimates that are subject to change. Grants received are assessed to determine if the agreement should be accounted for as an exchange transaction or a contribution. An agreement is accounted for as a contribution if the resource provider does not receive commensurate value in return for the assets transferred. Such amounts are recorded as revenue as grant-funded activities are performed up to the amount of expenses incurred. Any advance funding payments are recorded as deferred revenue until the activities are performed. A portion of the Company’s revenue relates to lease arrangements. Standalone lease arrangements are outside the scope of Accounting Standards Codification (ASC) 606, Revenue From Contracts With Customers , and are therefore accounted for in accordance with ASC 842, Leases . The total consideration in a lease arrangement is allocated between lease and non-lease components on their relative stand-alone selling prices. The stand-alone selling price is based on the price the Company would separately sell that promised good or service to a customer. If a stand-alone price is not available for a component, it is estimated using the best information available. In determining whether a transaction should be classified as a sales-type or operating lease, the Company considered the following criteria at lease commencement: (1) whether title of the instrument transfers automatically or for a nominal fee by the end of the lease term, (2) whether the present value of the minimum lease payments equals or exceeds substantially all of the fair value of the leased instrument, (3) whether the lease term is for the major part of the remaining economic life of the leased instrument, (4) whether the lease grants the lessee an option to purchase the leased instrument that the lessee is reasonably certain to exercise, and (5) whether the underlying instrument is of such a specialized nature that it is expected to have no alternative use to the Company at the end of the lease term. If any of these criteria were met, the lease was classified as a sales-type lease. If none of these criteria are met, the lease was classified as an operating lease. Shipping revenue is recognized when control of the product is transferred to the customer. The related shipping and handling costs are included in the cost of revenue. Recent Accounting Pronouncements Recently Issued Accounting Pronouncements Not Yet Adopted In November 2023, the Financial Accounting Standards Board (FASB) issued Accounting Standards Update ( ASU) 2023-07, Segment Reporting (Topic 280): Improvements to Reportable Segment Disclosures , which is intended to provide enhancements to segment disclosures, even for entities with only one reportable segment. In particular, the standard will require disclosures of significant segment expenses regularly provided to the chief operating decision maker and included within each reported measure of segment profit and loss. The standard will also require disclosure of all other segment items by reportable segment and a description of its composition. Finally, the standard will require disclosure of the title and position of the chief operating decision maker and an explanation of how the chief operating decision maker uses the reported measure(s) of segment profit or loss in assessing segment performance and deciding how to allocate resources. The standard is effective for annual periods beginning after December 15, 2023 and interim periods within annual periods beginning after December 15, 2024. Early adoption is permitted. The Company is in the process of evaluating the impact of this new guidance on its disclosures. In December 2023, the FASB issued ASU 2023-09, Income Taxes (Topic 740): Improvements to Income Tax Disclosures , which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is ASU is effective for fiscal years beginning after December 15, 2024. The Company is in the process of evaluating the impact of this new guidanc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4:48Z</dcterms:created>
  <dcterms:modified xmlns:dcterms="http://purl.org/dc/terms/" xmlns:xsi="http://www.w3.org/2001/XMLSchema-instance" xsi:type="dcterms:W3CDTF">2024-05-08T20:34:48Z</dcterms:modified>
</cp:coreProperties>
</file>